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Description of" sheetId="6" r:id="rId6"/>
    <s:sheet name="Summary of Significant Accounti" sheetId="7" r:id="rId7"/>
    <s:sheet name="Capital Stock" sheetId="8" r:id="rId8"/>
    <s:sheet name="Inventories" sheetId="9" r:id="rId9"/>
    <s:sheet name="Property and Equipment" sheetId="10" r:id="rId10"/>
    <s:sheet name="Mineral Properties and Interest" sheetId="11" r:id="rId11"/>
    <s:sheet name="Convertible Debt" sheetId="12" r:id="rId12"/>
    <s:sheet name="Note Payable - Related Party" sheetId="13" r:id="rId13"/>
    <s:sheet name="Notes Payable - Equipment" sheetId="14" r:id="rId14"/>
    <s:sheet name="Remediation Liability and Asset" sheetId="15" r:id="rId15"/>
    <s:sheet name="Stock Redeemable with Gold Proc" sheetId="16" r:id="rId16"/>
    <s:sheet name="Commitments" sheetId="17" r:id="rId17"/>
    <s:sheet name="Related Party Transactions" sheetId="18" r:id="rId18"/>
    <s:sheet name="Summary of Significant Accoun19" sheetId="19" r:id="rId19"/>
    <s:sheet name="Summary of Significant Accoun20" sheetId="20" r:id="rId20"/>
    <s:sheet name="Inventories (Tables)" sheetId="21" r:id="rId21"/>
    <s:sheet name="Property and Equipment (Tables)" sheetId="22" r:id="rId22"/>
    <s:sheet name="Mineral Properties and Intere23" sheetId="23" r:id="rId23"/>
    <s:sheet name="Note Payable - Related Party (T" sheetId="24" r:id="rId24"/>
    <s:sheet name="Notes Payable - Equipment (Tabl" sheetId="25" r:id="rId25"/>
    <s:sheet name="Remediation Liability and Ass26" sheetId="26" r:id="rId26"/>
    <s:sheet name="Stock Redeemable with Gold Pr27" sheetId="27" r:id="rId27"/>
    <s:sheet name="Summary of Significant Accoun28" sheetId="28" r:id="rId28"/>
    <s:sheet name="Capital Stock (Details)" sheetId="29" r:id="rId29"/>
    <s:sheet name="Inventory (Details)" sheetId="30" r:id="rId30"/>
    <s:sheet name="Property and Equipment (Details" sheetId="31" r:id="rId31"/>
    <s:sheet name="Mineral Properties and Intere32" sheetId="32" r:id="rId32"/>
    <s:sheet name="Mineral Properties and Intere33" sheetId="33" r:id="rId33"/>
    <s:sheet name="Convertible Debt (Details)" sheetId="34" r:id="rId34"/>
    <s:sheet name="Note Payable - Related Party (D" sheetId="35" r:id="rId35"/>
    <s:sheet name="Note Payable - Related Party 36" sheetId="36" r:id="rId36"/>
    <s:sheet name="Note Payable - Related Party 37" sheetId="37" r:id="rId37"/>
    <s:sheet name="Notes Payable - Equipment (Deta" sheetId="38" r:id="rId38"/>
    <s:sheet name="Notes Payable - Equipment (De39" sheetId="39" r:id="rId39"/>
    <s:sheet name="Notes Payable - Equipment (De40" sheetId="40" r:id="rId40"/>
    <s:sheet name="Remediation Liability and Ass41" sheetId="41" r:id="rId41"/>
    <s:sheet name="Remediation Liability and Ass42" sheetId="42" r:id="rId42"/>
    <s:sheet name="Stock Redeemable with Gold Pr43" sheetId="43" r:id="rId43"/>
    <s:sheet name="Stock Redeemable with Gold Pr44" sheetId="44" r:id="rId44"/>
    <s:sheet name="Commitments (Details)" sheetId="45" r:id="rId45"/>
    <s:sheet name="Related Party Transactions (Det" sheetId="46" r:id="rId46"/>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Nov. 16, 2015</t>
  </si>
  <si>
    <t>Document and Entity Information</t>
  </si>
  <si>
    <t>Entity Registrant Name</t>
  </si>
  <si>
    <t>Desert Hawk Gold Corp.</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Balance Sheets - USD ($)</t>
  </si>
  <si>
    <t>Dec. 31, 2014</t>
  </si>
  <si>
    <t>CURRENT ASSETS</t>
  </si>
  <si>
    <t>Cash</t>
  </si>
  <si>
    <t>Inventories (Note 4)</t>
  </si>
  <si>
    <t>Prepaid expenses and other current assets</t>
  </si>
  <si>
    <t>Total Current Assets</t>
  </si>
  <si>
    <t>PROPERTY AND EQUIPMENT, net (Note 5)</t>
  </si>
  <si>
    <t>MINERAL PROPERTIES AND INTERESTS, net (Note 6)</t>
  </si>
  <si>
    <t>RECLAMATION BONDS</t>
  </si>
  <si>
    <t>TOTAL ASSETS</t>
  </si>
  <si>
    <t>CURRENT LIABILITIES</t>
  </si>
  <si>
    <t>Accounts payable and accrued expenses</t>
  </si>
  <si>
    <t>Accrued liabilities-officer wages (Note 12)</t>
  </si>
  <si>
    <t>Interest payable (Notes 7 and 8)</t>
  </si>
  <si>
    <t>Convertible debt (Note 7)</t>
  </si>
  <si>
    <t>Notes payable - equipment (Note 9)</t>
  </si>
  <si>
    <t>Note payable - related party (Note 8)</t>
  </si>
  <si>
    <t xml:space="preserve"> </t>
  </si>
  <si>
    <t>Redemption of gold proceeds payable (Note 11)</t>
  </si>
  <si>
    <t>Stock redeemable with gold proceeds (Note 11)</t>
  </si>
  <si>
    <t>Total Current Liabilities</t>
  </si>
  <si>
    <t>LONG-TERM LIABILITIES</t>
  </si>
  <si>
    <t>Asset retirement obligation (Note 10)</t>
  </si>
  <si>
    <t>Total Long-Term Liabilities</t>
  </si>
  <si>
    <t>TOTAL LIABILITIES</t>
  </si>
  <si>
    <t>COMMITMENTS (Note 10, 11 and 12)</t>
  </si>
  <si>
    <t>STOCKHOLDERS' (DEFICIT) (Note 3)</t>
  </si>
  <si>
    <t>Common stock, $0.001 par value, 100,000,000 shares authorized; 13,056,603 shares issued and outstanding</t>
  </si>
  <si>
    <t>Additional paid-in capital</t>
  </si>
  <si>
    <t>Accumulated deficit</t>
  </si>
  <si>
    <t>Total Stockholders' (Deficit)</t>
  </si>
  <si>
    <t>TOTAL LIABILITIES AND STOCKHOLDERS' (DEFICIT)</t>
  </si>
  <si>
    <t>Series A Preferred Stock</t>
  </si>
  <si>
    <t>Preferred stock, value</t>
  </si>
  <si>
    <t>Series A-1 Preferred Stock</t>
  </si>
  <si>
    <t>Series A-2 Preferred Stock</t>
  </si>
  <si>
    <t>Series B Preferred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Unaudited) - USD ($)</t>
  </si>
  <si>
    <t>3 Months Ended</t>
  </si>
  <si>
    <t>Sep. 30, 2014</t>
  </si>
  <si>
    <t>REVENUE:</t>
  </si>
  <si>
    <t>Concentrate sales</t>
  </si>
  <si>
    <t>EXPENSES</t>
  </si>
  <si>
    <t>General project costs</t>
  </si>
  <si>
    <t>Exploration expense</t>
  </si>
  <si>
    <t>Consulting</t>
  </si>
  <si>
    <t>Officers and directors fees</t>
  </si>
  <si>
    <t>Legal and professional</t>
  </si>
  <si>
    <t>General and administrative</t>
  </si>
  <si>
    <t>Depreciation and amortization</t>
  </si>
  <si>
    <t>Total Expenses</t>
  </si>
  <si>
    <t>OPERATING LOSS</t>
  </si>
  <si>
    <t>OTHER INCOME (EXPENSE)</t>
  </si>
  <si>
    <t>Interest and other income</t>
  </si>
  <si>
    <t>Change in fair value of derivatives</t>
  </si>
  <si>
    <t>Financing expense</t>
  </si>
  <si>
    <t>Interest expense</t>
  </si>
  <si>
    <t>Total Other Income (Expense)</t>
  </si>
  <si>
    <t>LOSS BEFORE INCOME TAXES</t>
  </si>
  <si>
    <t>INCOME TAXES</t>
  </si>
  <si>
    <t>NET LOSS</t>
  </si>
  <si>
    <t>BASIC AND DILUTED NET LOSS PER SHARE</t>
  </si>
  <si>
    <t>WEIGHTED AVERAGE NUMBER OF COMMON SHARES OUTSTANDING-BASIC AND DILUTED</t>
  </si>
  <si>
    <t>Statements of Cash Flows (Unaudited) - USD ($)</t>
  </si>
  <si>
    <t>CASH FLOWS FROM OPERATING ACTIVITIES:</t>
  </si>
  <si>
    <t>Net loss</t>
  </si>
  <si>
    <t>Adjustments to reconcile net loss to net cash used by operating activities:</t>
  </si>
  <si>
    <t>Common stock issued for services</t>
  </si>
  <si>
    <t>Common stock issued for interest expense</t>
  </si>
  <si>
    <t>Preferred stock issued for financing expense</t>
  </si>
  <si>
    <t>Accretion of asset retirement obligation</t>
  </si>
  <si>
    <t>Net gain(loss) on disposal of asset</t>
  </si>
  <si>
    <t>Loss on stock redeemed with gold proceeds</t>
  </si>
  <si>
    <t>Changes in operating assets and liabilities:</t>
  </si>
  <si>
    <t>Inventories</t>
  </si>
  <si>
    <t>Accrued liabilities - officer wages</t>
  </si>
  <si>
    <t>Interest payable, net of amount capitalized</t>
  </si>
  <si>
    <t>Net cash (used) by operating activities</t>
  </si>
  <si>
    <t>CASH FLOWS FROM INVESTING ACTIVITIES:</t>
  </si>
  <si>
    <t>Additions to property and equipment</t>
  </si>
  <si>
    <t>Proceeds from sale of equipment</t>
  </si>
  <si>
    <t>Refund of reclamation bonds</t>
  </si>
  <si>
    <t>Increase in reclamation bonds</t>
  </si>
  <si>
    <t>Net cash (used) by investing activities</t>
  </si>
  <si>
    <t>CASH FLOWS FROM FINANCING ACTIVITIES:</t>
  </si>
  <si>
    <t>Proceeds from note payable-related party</t>
  </si>
  <si>
    <t>Payment of note payable - equipment</t>
  </si>
  <si>
    <t>Net cash (used) by financing activities</t>
  </si>
  <si>
    <t>NET INCREASE (DECREASE) IN CASH</t>
  </si>
  <si>
    <t>CASH, BEGINNING OF PERIOD</t>
  </si>
  <si>
    <t>CASH, END OF PERIOD</t>
  </si>
  <si>
    <t>NON-CASH FINANCING AND INVESTING ACTIVITIES:</t>
  </si>
  <si>
    <t>Equipment acquired with notes payable - equipment</t>
  </si>
  <si>
    <t>Accounts payable converted to notes payable - equipment</t>
  </si>
  <si>
    <t>Addition to redemption of gold proceeds payable</t>
  </si>
  <si>
    <t>Fair value of cancelled conversion option</t>
  </si>
  <si>
    <t>Equipment acquired with accounts payable</t>
  </si>
  <si>
    <t>Common stock issued for accrued liabilities-officer wages</t>
  </si>
  <si>
    <t>Organization and Description of Business</t>
  </si>
  <si>
    <t>Organization and Description of Business [Abstract]</t>
  </si>
  <si>
    <t>ORGANIZATION AND DESCRIPTION OF BUSINESS</t>
  </si>
  <si>
    <t>NOTE 1 – ORGANIZATION AND DESCRIPTION OF BUSINESS Desert Hawk Gold Corp. (the “Company”) was incorporated on November 5, 1957, in the State of Idaho as Lucky Joe Mining Company. On July 17, 2008, the Company merged with its wholly-owned subsidiary, Lucky Joe Mining Company, a Nevada corporation, for the sole purpose of effecting a change in domicile from the State of Idaho to the State of Nevada. Lucky Joe Mining Company (Nevada) was the continuing and surviving corporation and each outstanding share of Lucky Joe Mining Company (Idaho) was converted into one outstanding share of Lucky Joe Mining Company (Nevada). On April 3, 2009, the Company filed a Certificate of Amendment with the State of Nevada changing the name of the Company to Desert Hawk Gold Corp. On June 30, 2014, the Company dissolved its sole subsidiary, Blue Fin Capital, Inc. As a result the Company has no subsidiaries. During the year ended December 31, 2009, the Company entered into Joint Venture Agreements with the Clifton Mining Company, the Woodman Mining Company and the Moeller Family Trust for the lease of certain of their property interests in the Gold Hill Mining District of Utah. In 2011 the Company entered into an agreement with DMRJ group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Kiewit heap leach operation began in October 2014 with the first sales of gold and silver.</t>
  </si>
  <si>
    <t>Summary of Significant Accounting Policies</t>
  </si>
  <si>
    <t>Summary of Significant Accounting Policies [Abstract]</t>
  </si>
  <si>
    <t>SUMMARY OF SIGNIFICANT ACCOUNTING POLICIES</t>
  </si>
  <si>
    <t>NOTE 2 – SUMMARY OF SIGNIFICANT ACCOUNTING POLICIES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September 30, 2015, and the results of its operations and its cash flows for the three and nine months ended September 30, 2015 and 2014. The operating and financial results for the Company for the three and nine months ended September 30, 2015 are not necessarily indicative of the results that may be expected for the year ending December 31, 2015. These unaudited interim financial statements have been prepared by management in accordance with generally accepted accounting principles used in the United States of America (“U.S. GAAP”) and are presented in U.S. dollars. These unaudited interim financial statements do not include all note disclosures required by U.S. GAAP on an annual basis, and therefore should be read in conjunction with the annual audited financial statements included in the Company’s annual report on Form 10-K for the year ended December 31, 2014 filed with the Securities and Exchange Commission on March 31, 2015. Mineral Exploration and Development Costs The Company accounts for mineral exploration and development costs in accordance with ASC Topic 930 Extractive Activities - Mining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September 30, 2015,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 Property and Equipment Property and equipment are stated at cost. Depreciation of property and equipment is calculated using the straight-line method over the estimated useful lives of the assets, which range from five to seven years, or units of production over estimated ounces to be produced.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charged to operations as incurred. Replacements and betterments that extend the useful life of the property and equipment are capitalized. The cost and related reserves of assets sold or retired are removed from the accounts, and any resulting gain or loss is reflected in results of operations. 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unces to be produced.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6. 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will be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Earnings (loss) Per Share 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September 30, 2015 and September 30, 2014, common stock equivalents outstanding are as follows: September 30, 2015 September 30, 2014 Convertible debt 895,714 895,714 Convertible preferred stock 46,237,733 27,718,333 Total 47,133,447 28,614,047 However, the diluted earnings (loss) per share are not presented because its effect would be anti-dilutive due to the Company’s recurring losses. Going Concern As shown in the accompanying financial statements, the Company has an accumulated deficit incurred through September 30, 2015,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The final permit needed to begin development of the Kiewit property was received in January 2014 and development began in February 2014. Construction at the site was substantially complete at September 30, 2014. The Company will need significant funding to continue operations and increase development through the next fiscal year. This funding is expected to come via sales revenues and loan funds, but the timing and amount of capital requirements will depend on a number of factors, including demand for products and services, metals pricing and the availability of opportunities for expansion through affiliations and other business relationships. If the going concern assumption were not appropriate for these financial statements, then adjustments would be necessary to the carrying values of the assets and liabilities, the reported revenues and expenses, and the balance sheet classifications used. Reclassifications Certain reclassifications have been made to conform data from prior periods to the current presentation. These reclassifications have no effect on the results of operations, stockholders’ deficit, or cash flows. New Accounting Pronouncement In July 2015, the Financial Accounting Standards Board issued Accounting Standards Update 2015-11, Simplifying the Measurement of Inventory</t>
  </si>
  <si>
    <t>Capital Stock</t>
  </si>
  <si>
    <t>Capital stock [Abstract]</t>
  </si>
  <si>
    <t>CAPITAL STOCK</t>
  </si>
  <si>
    <t>NOTE 3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No shares of common stock have been issued during the first nine months of 2015. The Company issued a total of 117,854 shares of stock to the note holders of the convertible debt for interest expense through November 30, 2014. These shares were valued at a fair value of $82,500 based upon the stated interest rate contained in the debt agreements. The Company failed to repay the loan in full on the November 30, 2014 maturity date, so the Company was required to issue an additional 300,000 shares of common stock to these debt holders. This issuance was valued at $0.04 per share ($12,000) which was determined by management to be the fair value of a share of common stock based on a 2014 valuation analysis performed by a consultant. The consultant determined that the fair value of the common stock of the Company on a non-controlling, non-marketable basis to be $0.04 per share. Management assessed the consultant’s valuation and found the methodology to be appropriate for the Company and concluded that the fair value of common shares is $0.04. The issuance was accounted for as financing expense during the fourth quarter 2014. As part of this agreement, the due date of the notes was extended to November 30, 2015, with interest to be paid in cash after November 30, 2014. See Note 7. On May 1, 2014, the Company issued 3,137,066 shares to its president, Rick Havenstrite, as a management incentive. Also, as a part of this agreement, Mr. Havenstrite agreed to forgive $40,000 of accrued but unpaid wages. The issued shares were valued at $0.04 per share as determined by the consultant (see above). Based on this rate, the fair value of the shares issued to Mr. Havenstrite was determined to be $125,483. Of this amount, $85,483 was recognized as officers and directors fees during the year ended December 31, 2014 and $40,000 was recognized as a reduction of accrued officer wages. Preferred Stock On February 19, 2014, the Company agreed to the terms of a Tenth Amendment to the Investment Agreement with DMRJ Group. The Tenth Amendment provides for funding of construction of the heap leach pad and process facility, mining development, and operations through a series of monthly term loan advances totaling a maximum of $5,700,000 over five months. A total of $5,500,000 of this allotment was eventually loaned to the Company. As a part of this amendment, on February 19, 2014, the Company issued to DMRJ Group 249,603 shares of Series B Preferred Stock. The conversion rate of the Series B Preferred Stock is 100 shares of common stock for each share of Series B Preferred Stock. During the quarter ended March 31, 2014, financing expense in the amount of $1,248,015 was recorded in association with this share issuance, using an estimated fair value of the equivalent common shares of $0.05. During the quarter ended June 30, 2014, the Company revised the estimated fair value of the equivalent common shares to be $998,412 based upon a fair value of $0.04 per share. Thus a reduction to financing expense of $249,603 was recorded in the second quarter 2014. As a result of this issuance, DMRJ beneficially owned approximately 67% of the Company (on a fully-diluted basis) with shares convertible into 27,718,333 shares of common stock. DMRJ is considered a related party. In connection with this amendment, the Company amended the Certificates of Designation for the Series A Preferred Stock and the Series A-1 and A-2 Preferred Stock to eliminate the mandatory dividends payable to the holders of the Series A Preferred Stock and to exclude from the definition of convertible securities the shares of all preferred stock previously issued to DMRJ Group and any future issuances of any shares of Series A, Series B, and Series A-1 and A-2 to DMRJ Group or any of its affiliates. On August 31, 2015, the Company agreed to the terms of the Thirteenth Amendment to the Investment Agreement with DMRJ Group. See Note 8. As part of this amendment, the Company issued to DMRJ Group 185,194 shares of Series B Preferred Stock. The conversion rate of the Series B Preferred Stock is 100 shares of common stock for each share of Series B Preferred Stock. During the quarter ended September 30, 2015, financing expense in the amount of $740,775 was recorded in association with this share issuance, using an estimated fair value of the equivalent common shares of $0.04. The Company also agreed to add an anti-dilution provision to the Certificate of Designations for the Series B Preferred Stock which would allow for the issuance of additional shares of Series B Preferred Stock in the event the Company issues any Common or Preferred Stock which would keep the Investor’s beneficial ownership of the Company the same as it was prior to the issuance. The Company also amended the Certificate of Designations for the Series B Preferred Stock to allow the Company to issue up to 550,000 shares of Series B Preferred Stock. As a result of this issuance, DMRJ now beneficially owns approximately 77% of the Company (on a fully-diluted basis) with shares convertible into 46,237,733 shares of common stock. DMRJ is considered a related party.</t>
  </si>
  <si>
    <t>Inventories [Abstract]</t>
  </si>
  <si>
    <t>INVENTORIES</t>
  </si>
  <si>
    <t>NOTE 4 – INVENTORIES The following table provides the components of inventories: September 30, December 31, Ore on leach pad $ 1,802,318 $ 1,508,761 Carbon column in process 160,230 211,115 Dore finished goods 4,685 25,501 Total $ 1,967,233 $ 1,745,377 Inventories are valued at the lower of cost or net realizable value, which at September 30, 2015 is cost.</t>
  </si>
  <si>
    <t>Property and Equipment</t>
  </si>
  <si>
    <t>Property and Equipment [Abstract]</t>
  </si>
  <si>
    <t>PROPERTY AND EQUIPMENT</t>
  </si>
  <si>
    <t xml:space="preserve">NOTE 5 - PROPERTY AND EQUIPMENT The following is a summary of property, equipment, and accumulated depreciation at September 30, 2015 and December 31, 2014: September 30, December 31, 2015 2014 Equipment $ 3,137,980 $ 1,465,827 Furniture and fixtures, temporary housing 10,781 10,781 Electronic and computerized equipment 52,874 19,011 Vehicles 56,830 65,330 3,258,465 1,560,949 Less accumulated depreciation (664,590 ) (357,983 ) 2,593,875 1,202,966 Kiewit property facilities 2,361,614 2,153,411 Less accumulated amortization (307,237 ) (166,221 ) 2,054,377 1,987,190 Total $ 4,648,252 $ 3,190,156 </t>
  </si>
  <si>
    <t>Mineral Properties and Interests</t>
  </si>
  <si>
    <t>Mineral Properties and Interests [Abstract]</t>
  </si>
  <si>
    <t>MINERAL PROPERTIES AND INTERESTS</t>
  </si>
  <si>
    <t>NOTE 6 – MINERAL PROPERTIES AND INTERESTS Mineral properties and interests as of September 30, 2015 and December 31, 2014 are as follows: September 30, December 31, Initial lease fee Yellow Hammer Site $ 175,000 $ 175,000 Kiewit, Cactus Mill and all other sites 600,000 600,000 Total 775,000 775,000 Asset retirement obligation Kiewit Site 687,475 687,475 Kiewit Exploration 10,780 10,780 Cactus Mill 16,133 16,133 Total 714,388 714,388 Accumulated amortization (226,502 ) (116,501 ) Total $ 1,262,886 $ 1,372,887 The Company holds operating interests within the Gold Hill Mining District in Tooele County, Utah, consisting of 247 unpatented claims, including the unpatented mill site claim, and two Utah state mineral leases located on state trust lands. Annual claims fees are currently $155 per claim plus administrative fees. On January 6, 2014, we obtained the final permit necessary to commence construction of the heap leach pad and process facility. On February 20, 2014, the Kiewit reclamation bond in the amount of $1,348,000 was posted with the State of Utah, Division of Oil, Gas and Mining. This newly calculated bond amount includes bonding for the Yellow Hammer Small Mine and the Yellow Hammer Exploration sites along with the Herat Exploration site. As such, the asset retirement obligation for these sites was absorbed by the new bond. Funds of $92,705 were received in April 2014 by the Company for these refunded reclamation bonds. Total reclamation bonds posted at September 30, 2015 and December 31, 2014 are $1,417,355 and $1,412,804, respectively.</t>
  </si>
  <si>
    <t>Convertible Debt</t>
  </si>
  <si>
    <t>Convertible Debt [Abstract]</t>
  </si>
  <si>
    <t>CONVERTIBLE DEBT</t>
  </si>
  <si>
    <t>NOTE 7 – CONVERTIBLE DEBT On November 18, 2009, the Company issued convertible promissory notes to two of its minority shareholders for a total of $600,000. The notes bear interest at 15% per annum. Interest-only is payable in equal monthly installments of $3,750 to each of the note holders. The notes were originally convertible at any time at a rate of $1.50 per share, but on July 14, 2010 the promissory notes were amended thereby reducing the conversion price to $0.70 due to the note holders’ agreement to subordinate their debt to DMRJ Group (see Note 8). The notes are convertible into potentially 895,714 shares of common stock and principal and interest were initially due November 30, 2012. On July 5, 2011, the Company entered into an agreement with the two holders of the convertible debt to begin paying their monthly interest in stock rather than cash. The Company failed to repay the loan in full on the November 30, 2012, November 30, 2013 and November 30, 2014 maturity dates, so the Company was required to issue an additional 300,000 shares of common stock to these debt holders in each of those years. As part of this agreement, the due date of the note was extended each year and has now been extended to November 30, 2015. Interest was paid with stock through November 30, 2014 and will be paid in cash thereafter. Accrued interest payable at September 30, 2015 and December 31, 2014 includes $75,000 and $7,500, respectively, for these notes.</t>
  </si>
  <si>
    <t>Note Payable - Related Party</t>
  </si>
  <si>
    <t>Note Payable Related Party [Abstract]</t>
  </si>
  <si>
    <t>NOTE PAYABLE - RELATED PARTY</t>
  </si>
  <si>
    <t>NOTE 8 – NOTE PAYABLE - RELATED PARTY DMRJ beneficially owns approximately 77% of the Company (on a fully-diluted basis) with shares convertible to 46,237,733 shares of common stock (See Note 3). They are considered a related party. In July 2010, the Company entered into an Investment Agreement with DMRJ. The Agreement has been modified numerous times and currently operates under the Thirteenth Amendment to the Investment Agreement dated August 31, 2015. The Amendments have provided for extensions of payment dates, increased funding capacity and other modifications to the debt agreement. The total due to DMRJ at September 30, 2015 and December 31, 2014 is as follows: September 30, December 31, 2015 2014 Principal Current $ - $ 2,124,348 Long-term 12,715,492 9,665,144 Total 12,715,492 11,789,492 Interest payable Current 1,300,000 3,375,652 Long-term 3,430,196 - $ 17,445,688 $ 15,165,144 The Investment Agreement contains certain negative covenants which prohibit us from the following actions or activities: ● Incurring any indebtedness except in limited circumstances; ● Creating any significant liens on any of our properties or assets; ● Enter into any sale and lease-back transaction involving any of our properties; ● Make any investments in or loans or advances to other parties; ● Engage in any merger, consolidation, sale of assets or acquisition transaction, except for the purchase or sale of inventory or certain limited investments; ● Declare or pay any dividends, except for dividends to DMRJ Group; ● Engage in any business transactions with affiliates; ● Make capital expenditures except as permitted in the agreement pertaining to our current mining business; ● Create any lease obligations; ● Amend, supplement or modify any existing indebtedness; ● Enter into any swap, forward, future or derivative transaction; ● Make any change in our accounting policies or reporting practices; ● Form additional subsidiaries; or ● Modify or g 2015 Activity An Eleventh Amendment to the Investment Agreement was entered into on March 17, 2015 which established new minimum principal and interest payment dates which were then revised with the Twelfth and Thirteenth Amendments to the Investment Agreement. The Twelfth Amendment was entered into on June 5, 2015 and allowed for additional funding in the amount of $850,000 for the purpose of additional working capital, financing of the expansion into the east extension of the current pit boundary and to provide for crushing equipment to allow crushing to be done in-house. The Thirteenth Amendment to the Investment Agreement was entered into on August 31, 2015 and allowed for additional funding of up to $525,000. In 2015, a total of $925,000 has been loaned to the Company pursuant to the Twelfth and Thirteenth Amendments as of September 30, 2015, leaving a balance of $450,000 which remains to be drawn. In October 2015 a draw of $100,000 further reduced the balance available to be drawn to $350,000. This funding was used for working capital and to prepare for a drilling program within the existing boundary of the Kiewit Exploration Permit. The Thirteenth Amendment also established new minimum principal and interest payment dates beginning in June 2016 as follows, with the remaining balance to be due thereafter, pursuant to the terms of the Tenth Amendment, whereby all funds in excess of $200,000 working capital, are to be remitted on a quarterly basis in payment of the remaining loan payable: June 30, 2016 $ 500,000 September 30, 2016 800,000 December 31, 2016 600,000 February 28, 2017 500,000 May 31, 2017 2,250,000 August 31, 2017 2,250,000 Total per Minimum Payment Schedule $ 6,900,000 The Company’s ability to meet these minimum payments will be dependent upon a number of factors including production variables, metals market pricing, demand for products and services, and the availability of opportunities for expansion through affiliations and other business relationships. 2014 Activity In January 2014, pursuant to the Ninth Amendment to the Investment Agreement, a third term loan advance was taken in the amount of $25,000. The January 31, 2014 loan payment that was due was not made. On February 19, 2014, the Company agreed to the terms of a Tenth Amendment to the Investment Agreement with DMRJ Group. The Tenth Amendment provides for funding of mining operations through a series of advances (the “Monthly Term Loan Advances”) totaling a maximum of $5,700,000 over five months. A total of $5,500,000 was drawn. As a provision of
this amendment, the maturity date for the entire loan was moved to October 31, 2016. The interest rate on the loan balance was reduced from 24% to 15% and minimum principal and interest payment amounts were established. The first minimum
payment, due February 28, 2015, was not made. Payment terms were changed in 2015 pursuant to the Eleventh and Twelfth Amendments (see 2015 Activity). In 2014, the first Monthly Term Loan, in the amount of $2,000,000, was used in part to fund the posting of the reclamation bond associated with the Kiewit Project Large Mining Permit. A total of $5,525,000 was drawn during the year ended December 31, 2014 in connection with the Tenth Amendment Monthly Term Loan Advances. In addition, on February 19, 2014, the Company issued to DMRJ Group 249,603 shares of Series B Preferred Stock. See Note 3. Onsite construction of the project is essentially complete at December 31, 2014. If the Company is unable to repay the outstanding balances at maturity, DMRJ Group could foreclose on its security interest and would take control of or liquidate the Company’s mining leases and other assets.</t>
  </si>
  <si>
    <t>Notes Payable - Equipment</t>
  </si>
  <si>
    <t>Notes Payable Equipment [Abstract]</t>
  </si>
  <si>
    <t>NOTES PAYABLE - EQUIPMENT</t>
  </si>
  <si>
    <t>NOTE 9 – NOTES PAYABLE – EQUIPMENT The following is a summary of the equipment notes payable:
September 30, December 31, 2014
Note payable to Komatsu Financial, collateralized by a Komatsu Telehandler lift, due in 48 monthly installments of $2,424 including interest at 4.99%. $ 95,271 $ -
Note payable to CAT Financial, collateralized by five pieces of used mining equipment, including three haul trucks, a loader and a grader, due in 36 monthly installments of $49,242 including interest at 4.68%. 1,391,569 -
Note payable to HCE Funding, collateralized by a Perkins Elmer AA machine, due in one installment of $7,600 and 22 installments of $520, including interest at 5.00%. 6,951 -
Note payable to Komatsu Financial, collateralized by a Komatsu D275 dozer, due in one monthly installment of $21,000 and 47 monthly installments of $11,594 including interest at 2.99%. 398,755 492,955
Note payable to Komatsu Financial, collateralized by a Komatsu PC400 Excavator, due in 24 monthly installments of $1,629 including interest at 2.5%. 11,309 25,604
1,903,855 518,559
Current portion (708,412 ) (146,171 )
Long Term portion $ 1,195,443 $ 372,388
Principal payments are as follows for the twelve months ended September 30,
2016 $ 708,412
2017 722,860
2018 455,893
2019 16,690
Total $ 1,903,855 During the first quarter 2015, accounts payable balance of $150,375 relating to lease costs for equipment was converted to notes payable – equipment when the Company acquired the equipment.</t>
  </si>
  <si>
    <t>Remediation Liability and Asset Retirement Obligation</t>
  </si>
  <si>
    <t>Remediation Liability and Asset Retirement Obligation [Abstract]</t>
  </si>
  <si>
    <t>REMEDIATION LIABILITY AND ASSET RETIREMENT OBLIGATION</t>
  </si>
  <si>
    <t xml:space="preserve">NOTE 10 – REMEDIATION LIABILITY AND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 adjusted risk free interest rate of 8% to 10% and projected mine lives of five to 12 years, depending on the site. On an ongoing basis, management evaluates its estimates and assumptions; however, actual amounts could differ from those based on such estimates and assumptions. Changes in the reclamation liability for the periods ended September 30, 2015 and December 31, 2014 are as follows: Nine months ended Year ended December 31, Reclamation and remediation liability, beginning of period $ 740,268 $ 69,920 Obligation incurred - 656,567 Accretion expense 44,872 13,781 Reclamation and remediation liability, end of period $ 785,140 $ 740,268 </t>
  </si>
  <si>
    <t>Stock Redeemable with Gold Proceeds</t>
  </si>
  <si>
    <t>Stock Redeemable With Gold Proceeds [Abstract]</t>
  </si>
  <si>
    <t>STOCK REDEEMABLE WITH GOLD PROCEEDS</t>
  </si>
  <si>
    <t xml:space="preserve">NOTE 11 – STOCK REDEEMABLE WITH GOLD PROCEEDS An equity financing was initiated in September 2012 for the sale of up to 1,150,000 shares of the Company’s common stock. This offering closed December 31, 2012 with proceeds of $130,000 raised through sales of 130,000 shares of the Company’s common stock. 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Shares will be converted on whole ounces only.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management has concluded that the conversion shares should be recorded as a liability and not as equity. Once sales of concentrate began in 2014, all investors in this equity financing had the option to convert their shares for cash from 5% of the gold sales, and all parties chose to convert. Amounts due to these shareholders are disclosed in the following table. The share conversion is complete at September 30, 2015 and the amounts due to shareholders of $151,406 are past due.
Conversion Shares Due based on $1,000 Gold Price Additional Amount Based on Actual Gold Sales Price Total Due to Shareholders at September 30, 2015
Original Conversion Liability $ 130,000
Less Conversion:
December 31, 2014 $ 48,000 $ 8,609 $ 56,609
June 30, 2015 82,000 12,797 94,797
Total $ 130,000 $ 21,406 $ 151,406
Remaining balance to be redeemed at September 30, 2015 $ 0 </t>
  </si>
  <si>
    <t>Commitments</t>
  </si>
  <si>
    <t>Commitments [Abstract]</t>
  </si>
  <si>
    <t>COMMITMENTS</t>
  </si>
  <si>
    <t>NOTE 12– COMMITMENTS Mining Properties During the year ended December 31, 2009, the Company entered into a Joint Venture Agreement with the Moeller Family Trust for the lease of the Trust’s Yellow Hammer property in the Gold Hill Mining District of Utah. Pursuant to the agreement, if the Company does not place the Yellow Hammer property into commercial production within a three-year period it will be required to make annual payments to the Trust of $50,000. The Yellow Hammer operated for several months in 2011. Under the terms of the Joint Venture Agreement, the Company is required to pay a 6% net smelter royalty on the production of base metals and a net smelter royalty on gold and silver based on a sliding scale of between 2% and 15% based on the price of gold and silver, as applicable. There were no sales and no royalty expense to date for the Yellow Hammer in 2015 or in 2014. No payment has been made on this property and no official forfeiture notice has been received regarding this nonpayment. Also, during the year ended December 31, 2009, the Company entered into a Joint Venture Agreement with the Clifton Mining Company and the Woodman Mining Company for the lease of their property interests in the Gold Hill Mining District of Utah. Under the terms of the Joint Venture Agreement, the Company is required to pay a 4% net smelter royalty on base metals in all other areas except for production from the Kiewit gold property and a net smelter royalty on gold and silver, except for production from the Kiewit gold property, based on a sliding scale of between 2% and 15% based on the price of gold or silver, as applicable. The Company is also required to pay a 6% net smelter return on any production from the Kiewit gold property. Additionally, if the Company does not place the Kiewit property, the Clifton Shears-Smelter Tunnel property, and the Cane Springs property into commercial production within a three year period, it will be required to make annual payments to Clifton Mining in the amount of $50,000 per location. The annual payments due on July 24, 2014 were made on July 22, 2014 and accepted by Clifton Mining for the Clifton Shears and Kiewit properties. The Cane Springs property payment was not made in 2013 and this claim was released back to Clifton Mining at that time. Production at the Kiewit property began in the fourth quarter 2014. Royalties of 6% are due to Clifton Mining on sales of gold and silver. Royalties due to Clifton Mining at September 30, 2015 and December 31, 2014 from production at the Kiewit property are $112,700 and $20,289, respectively. Royalty payments are past due and are expected to be paid in 2015 and early 2016. Royalty expense for the three and nine months ended September 30, 2015 is $42,822 and $166,111, respectively. Employment Agreements In September 2010, the Company entered into employment agreements with its Chief Executive Officer (“CEO”) and its President and entered into a consulting agreement with one of its directors. Each agreement was for an initial term of between three months and four years and provides for base salary or fees of $120,000 per year. Termination agreements have been reached with the former CEO and one director, providing for payment of accrued compensation and consulting payable over several months commencing with the funding of the Kiewit project. These payments began in February 2014 and were completed in September 2015. As of September 30, 2015 and December 31, 2014 accrued compensation of $267,346 and $247,500, and consulting fees payable of $-0- and $15,000, respectively, were due to directors and officers. Of the $267,346 due at September 30, 2015, accrued compensation of $220,384 is due to Rick Havenstrite, President, and $46,962 to Marianne Havenstrite, Treasurer. In addition, as part of a management incentive award on May 1, 2014, Rick Havenstrite was awarded 3,137,066 shares of common stock. As part of this award, Mr. Havenstrite agreed to forgive $40,000 in accrued compensation. See Note 3.</t>
  </si>
  <si>
    <t>Related Party Transactions</t>
  </si>
  <si>
    <t>Related Party Transactions [Abstract]</t>
  </si>
  <si>
    <t>RELATED PARTY TRANSACTIONS</t>
  </si>
  <si>
    <t>NOTE 13 – RELATED PARTY TRANSACTIONS In addition to the related party note payable (see Note 8), the Company had the following: The Company recognized rent expense for rental of office space of $9,000 and $8,000 for the nine months ended September 30, 2015 and September 30, 2014, respectively, paid to RMH Overhead, LLC, a company owned by Rick Havenstrite, the Company’s president and a director. Of the amounts recognized as expense, RMH Overhead, LLC was paid $9,000 and $8,000 in the first nine months of 2015 and 2014, respectively, leaving a balance of $13,850 remaining in accounts payable at September 30, 2015 and 2014. In addition, the Company purchased equipment for $3,500 and $16,500 from Overhead Door Co. of SNR, another company owned by Rick Havenstrite, during the periods ended September 30, 2015 and December 31, 2014. During the nine months ended September 30, 2015 and September 30, 2014, the Company recognized wage expense of $87,705 and $154,478 for Rick Havenstrite, respectively, and $43,833 and $46,500 for Marianne Havenstrite, wife of Rick Havenstrite. Mrs. Havenstrite became an officer of the Company during 2013. Officer wages of $267,346 and $193,500 for the periods ended September 30, 2015 and December 31, 2014 remain unpaid and are accrued. During the nine months ended September 30, 2015 and 2014, the Company recognized general project cost expense of $3,105 and $19,258, respectively, for geological services provided by Stuart Havenstrite, the father of Rick Havenstrite. $18,276 and $21,649 remain unpaid to Mr. Havenstrite at September 30, 2015 and December 31, 2014. These amounts are included in accounts payable at those dates. Payments were also made to other family members of Rick and Marianne Havenstrite for the nine months ended September 30, 2015 and 2014 for accounting and engineering services in the amount of $61,153 and $42,277.</t>
  </si>
  <si>
    <t>Summary of Significant Accounting Policies (Policies)</t>
  </si>
  <si>
    <t>Mineral Exploration and Development Costs</t>
  </si>
  <si>
    <t>Mineral Exploration and Development Costs The Company accounts for mineral exploration and development costs in accordance with ASC Topic 930 Extractive Activities - Mining</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ore in carbon column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September 30, 2015,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t>
  </si>
  <si>
    <t>Property and Equipment Property and equipment are stated at cost. Depreciation of property and equipment is calculated using the straight-line method over the estimated useful lives of the assets, which range from five to seven years, or units of production over estimated ounces to be produced. The Company evaluates the recoverability of property and equipment when events and circumstances indicate that such assets might be impaired. The Company determines impairment by comparing the undiscounted future cash flows estimated to be generated by these assets to their respective carrying amounts. Maintenance and repairs are charged to operations as incurred. Replacements and betterments that extend the useful life of the property and equipment are capitalized. The cost and related reserves of assets sold or retired are removed from the accounts, and any resulting gain or loss is reflected in results of operations.</t>
  </si>
  <si>
    <t>Mineral Properties and Leases</t>
  </si>
  <si>
    <t>Mineral Properties and Leases The Company capitalizes costs for acquiring mineral properties and ongoing mineral lease payments and expenses costs to maintain mineral rights. Upon reaching the production stage, the capitalized costs are amortized using the units-of-production method on the basis of periodic estimates of ounces to be produced. Mineral properties are periodically assessed for impairment of value, and any subsequent losses are charged to operations at the time of impairment. If a property is abandoned or sold, its capitalized costs are charged to operations. Mine property costs include the building of infrastructure of the processing facility including the heap leach pad and the carbon in column process plant along with water wells, roads and fencing. These costs are capitalized until ready for their intended use at which time they are amortized using the units of production method based on projected units of production which approximates the estimated life of the facility. Additionally, interest is capitalized to mine development until such assets are ready for their intended use. The Company does not have proven and probable reserves at this time. See Note 6.</t>
  </si>
  <si>
    <t>Reclamation and Remediation</t>
  </si>
  <si>
    <t>Reclamation and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asset. After the initial measurement of the asset retirement obligation, the liability will be adjusted at the end of each reporting period to reflect changes in the estimated future cash flows underlying the obligation. Determination of any amounts recognized upon adoption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Earnings (loss) Per Share</t>
  </si>
  <si>
    <t>Earnings (loss) Per Share Basic earnings (loss) per share includes no dilution and is computed by dividing net income (loss) available to common shareholders by the weighted average common shares outstanding for the period. Diluted earnings (loss) per share reflect the potential dilution of securities that could share in the earnings of the Company. At September 30, 2015 and September 30, 2014, common stock equivalents outstanding are as follows: September 30, 2015 September 30, 2014 Convertible debt 895,714 895,714 Convertible preferred stock 46,237,733 27,718,333 Total 47,133,447 28,614,047 However, the diluted earnings (loss) per share are not presented because its effect would be anti-dilutive due to the Company’s recurring losses.</t>
  </si>
  <si>
    <t>Going Concern</t>
  </si>
  <si>
    <t>Going Concern As shown in the accompanying financial statements, the Company has an accumulated deficit incurred through September 30, 2015, which raises substantial doubt about the Company’s ability to continue as a going concern. The financial statements do not include any adjustments relating to the recoverability and classification of recorded assets, or the amounts and classification of liabilities that might be necessary in the event the Company cannot continue in existence. The final permit needed to begin development of the Kiewit property was received in January 2014 and development began in February 2014. Construction at the site was substantially complete at September 30, 2014. The Company will need significant funding to continue operations and increase development through the next fiscal year. This funding is expected to come via sales revenues and loan funds, but the timing and amount of capital requirements will depend on a number of factors, including demand for products and services, metals pricing and the availability of opportunities for expansion through affiliations and other business relationships. If the going concern assumption were not appropriate for these financial statements, then adjustments would be necessary to the carrying values of the assets and liabilities, the reported revenues and expenses, and the balance sheet classifications used.</t>
  </si>
  <si>
    <t>Reclassifications</t>
  </si>
  <si>
    <t>Reclassifications Certain reclassifications have been made to conform data from prior periods to the current presentation. These reclassifications have no effect on the results of operations, stockholders’ deficit, or cash flows.</t>
  </si>
  <si>
    <t>New Accounting Pronouncement</t>
  </si>
  <si>
    <t>New Accounting Pronouncement In July 2015, the Financial Accounting Standards Board issued Accounting Standards Update 2015-11, Simplifying the Measurement of Inventory</t>
  </si>
  <si>
    <t>Summary of Significant Accounting Policies (Tables)</t>
  </si>
  <si>
    <t>Schedule of common stock equivalents outstanding</t>
  </si>
  <si>
    <t xml:space="preserve"> September 30, 2015 September 30, 2014 Convertible debt 895,714 895,714 Convertible preferred stock 46,237,733 27,718,333 Total 47,133,447 28,614,047 </t>
  </si>
  <si>
    <t>Inventories (Tables)</t>
  </si>
  <si>
    <t>Schedule of components of inventories</t>
  </si>
  <si>
    <t xml:space="preserve"> September 30, 2015 December 31, 2014 Ore on leach pad $ 1,802,318 $ 1,508,761 Carbon column in process 160,230 211,115 Dore finished goods 4,685 25,501 Total $ 1,967,233 $ 1,745,377</t>
  </si>
  <si>
    <t>Property and Equipment (Tables)</t>
  </si>
  <si>
    <t>Summary of property, equipment, and accumulated depreciation</t>
  </si>
  <si>
    <t xml:space="preserve"> September 30, December 31, 2015 2014 Equipment $ 3,137,980 $ 1,465,827 Furniture and fixtures, temporary housing 10,781 10,781 Electronic and computerized equipment 52,874 19,011 Vehicles 56,830 65,330 3,258,465 1,560,949 Less accumulated depreciation (664,590 ) (357,983 ) 2,593,875 1,202,966 Kiewit property facilities 2,361,614 2,153,411 Less accumulated amortization (307,237 ) (166,221 ) 2,054,377 1,987,190 Total $ 4,648,252 $ 3,190,156</t>
  </si>
  <si>
    <t>Mineral Properties and Interests (Tables)</t>
  </si>
  <si>
    <t>Schedule of mineral properties and interests</t>
  </si>
  <si>
    <t xml:space="preserve"> September 30, December 31, Initial lease fee Yellow Hammer Site $ 175,000 $ 175,000 Kiewit, Cactus Mill and all other sites 600,000 600,000 Total 775,000 775,000 Asset retirement obligation Kiewit Site 687,475 687,475 Kiewit Exploration 10,780 10,780 Cactus Mill 16,133 16,133 Total 714,388 714,388 Accumulated
amortization (226,502 ) (116,501 ) Total $ 1,262,886 $ 1,372,887</t>
  </si>
  <si>
    <t>Note Payable - Related Party (Tables)</t>
  </si>
  <si>
    <t>Schedule of due to DMRJ</t>
  </si>
  <si>
    <t xml:space="preserve"> September 30, December 31, 2015 2014 Principal Current $ - $ 2,124,348 Long-term 12,715,492 9,665,144 Total 12,715,492 11,789,492 Interest payable Current 1,300,000 3,375,652 Long-term 3,430,196 - $ 17,445,688 $ 15,165,144 </t>
  </si>
  <si>
    <t>Schedule of new minimum principal and interest payment</t>
  </si>
  <si>
    <t>June 30, 2016 $ 500,000 September 30, 2016 800,000 December 31, 2016 600,000 February 28, 2017 500,000 May 31, 2017 2,250,000 August 31, 2017 2,250,000 Total per Minimum Payment Schedule $ 6,900,000</t>
  </si>
  <si>
    <t>Notes Payable - Equipment (Tables)</t>
  </si>
  <si>
    <t>Schedule of the equipment notes payable</t>
  </si>
  <si>
    <t xml:space="preserve">September 30, December 31, 2014
Note payable to Komatsu Financial, collateralized by a Komatsu Telehandler lift, due in 48 monthly installments of $2,424 including interest at 4.99%. $ 95,271 $ -
Note payable to CAT Financial, collateralized by five pieces of used mining equipment, including three haul trucks, a loader and a grader, due in 36 monthly installments of $49,242 including interest at 4.68%. 1,391,569 -
Note payable to HCE Funding, collateralized by a Perkins Elmer AA machine, due in one installment of $7,600 and 22 installments of $520, including interest at 5.00%. 6,951 -
Note payable to Komatsu Financial, collateralized by a Komatsu D275 dozer, due in one monthly installment of $21,000 and 47 monthly installments of $11,594 including interest at 2.99%. 398,755 492,955
Note payable to Komatsu Financial, collateralized by a Komatsu PC400 Excavator, due in 24 monthly installments of $1,629 including interest at 2.5%. 11,309 25,604
1,903,855 518,559
Current portion (708,412 ) (146,171 )
Long Term portion $ 1,195,443 $ 372,388 </t>
  </si>
  <si>
    <t>Schedule of principal payments</t>
  </si>
  <si>
    <t>2016 $ 708,412 2017 722,860 2018 455,893 2019 16,690 Total $ 1,903,855</t>
  </si>
  <si>
    <t>Remediation Liability and Asset Retirement Obligation (Tables)</t>
  </si>
  <si>
    <t>Schedule of asset retirement obligations</t>
  </si>
  <si>
    <t xml:space="preserve"> Nine months ended Year ended December 31, Reclamation and remediation liability, beginning of period $ 740,268 $ 69,920 Obligation incurred 656,567 Accretion expense 44,872 13,781 Reclamation and remediation liability, end of period $ 785,140 $ 740,268 </t>
  </si>
  <si>
    <t>Stock Redeemable with Gold Proceeds (Tables)</t>
  </si>
  <si>
    <t>Stock Redeemable with Gold Proceeds [Abstract]</t>
  </si>
  <si>
    <t>Schedule of amount due to shareholders</t>
  </si>
  <si>
    <t xml:space="preserve">Conversion Shares Due based on $1,000 Gold Price Additional Amount Based on Actual Gold Sales Price Total Due to Shareholders at September 30, 2015
Original Conversion Liability $ 130,000
Less Conversion:
December 31, 2014 $ 48,000 $ 8,609 $ 56,609
June 30, 2015 82,000 12,797 94,797
Total $ 130,000 $ 21,406 $ 151,406
Remaining balance to be redeemed at September 30, 2015 $ 0 </t>
  </si>
  <si>
    <t>Summary of Significant Accounting Policies (Details) - shares</t>
  </si>
  <si>
    <t>Convertible debt</t>
  </si>
  <si>
    <t>Convertible preferred stock</t>
  </si>
  <si>
    <t>Total</t>
  </si>
  <si>
    <t>Capital Stock (Details) - USD ($)</t>
  </si>
  <si>
    <t>May. 01, 2014</t>
  </si>
  <si>
    <t>Feb. 19, 2014</t>
  </si>
  <si>
    <t>Dec. 31, 2012</t>
  </si>
  <si>
    <t>Aug. 31, 2015</t>
  </si>
  <si>
    <t>Jun. 30, 2014</t>
  </si>
  <si>
    <t>Mar. 31, 2014</t>
  </si>
  <si>
    <t>Nov. 30, 2014</t>
  </si>
  <si>
    <t>Jan. 31, 2014</t>
  </si>
  <si>
    <t>Nov. 30, 2013</t>
  </si>
  <si>
    <t>Nov. 30, 2012</t>
  </si>
  <si>
    <t>Loan advances</t>
  </si>
  <si>
    <t>Fully diluted convertible shares</t>
  </si>
  <si>
    <t>DMRJ beneficially owns approximately 77% of the Company (on a fully-diluted basis) with shares convertible to 46,237,733 shares of common stock (See Note 3). They are considered a related party.</t>
  </si>
  <si>
    <t>Series B Preferred Stock [Member]</t>
  </si>
  <si>
    <t>Fair value of shares issued</t>
  </si>
  <si>
    <t>Preferred stock conversion, description</t>
  </si>
  <si>
    <t>The conversion rate of the Series B Preferred Stock is 100 shares of common stock for each share of Series B Preferred Stock.</t>
  </si>
  <si>
    <t>Financing costs</t>
  </si>
  <si>
    <t>Rick Havenstrite, President [Member]</t>
  </si>
  <si>
    <t>Share price per share</t>
  </si>
  <si>
    <t>Forgiveness of accrued but unpaid wages</t>
  </si>
  <si>
    <t>Reduction of accrued officer wages</t>
  </si>
  <si>
    <t>DMRJ [Member] | Series B Preferred Stock [Member]</t>
  </si>
  <si>
    <t>Common Stock [Member]</t>
  </si>
  <si>
    <t>Voting right description</t>
  </si>
  <si>
    <t>Voting rights are not cumulative and, therefore, the holders of more than 50% of the common stock could, if they choose to do so, elect all of the directors of the Company.</t>
  </si>
  <si>
    <t>Shares issued on convertible debt interest expense</t>
  </si>
  <si>
    <t>Fair vlaue shares issued on convertible debt interest expense</t>
  </si>
  <si>
    <t>Loan maturity date</t>
  </si>
  <si>
    <t>Nov. 30,
		2014</t>
  </si>
  <si>
    <t>Additional number of shares issue</t>
  </si>
  <si>
    <t>Additional number of shares issue, value</t>
  </si>
  <si>
    <t>Preferred Stock [Member]</t>
  </si>
  <si>
    <t>DMRJ beneficially owned approximately 67% of the Company (on a fully-diluted basis) with shares convertible into 27,718,333 shares of common stock. DMRJ is considered a related party.</t>
  </si>
  <si>
    <t>DMRJ beneficially owns approximately 77% of the Company (on a fully-diluted basis) with shares convertible into 46,237,733 shares of common stock. DMRJ is considered a related party.</t>
  </si>
  <si>
    <t>Total amount drawn</t>
  </si>
  <si>
    <t>Inventory (Details) - USD ($)</t>
  </si>
  <si>
    <t>Schedule of Inventory, current</t>
  </si>
  <si>
    <t>Ore on leach pad</t>
  </si>
  <si>
    <t>Carbon column in process</t>
  </si>
  <si>
    <t>Dore finished goods</t>
  </si>
  <si>
    <t>Property and Equipment (Details) - USD ($)</t>
  </si>
  <si>
    <t>Property and equipment, Total</t>
  </si>
  <si>
    <t>Property, Plant and Equipment [Member]</t>
  </si>
  <si>
    <t>Property and equipment, Gross</t>
  </si>
  <si>
    <t>Less accumulated depreciation</t>
  </si>
  <si>
    <t>Property, Plant and Equipment [Member] | Equipment [Member]</t>
  </si>
  <si>
    <t>Property, Plant and Equipment [Member] | Furniture and fixtures, temporary housing [Member]</t>
  </si>
  <si>
    <t>Property, Plant and Equipment [Member] | Electronic and computerized equipment [Member]</t>
  </si>
  <si>
    <t>Property, Plant and Equipment [Member] | Vehicles [Member]</t>
  </si>
  <si>
    <t>Finite-Lived Intangible Assets [Member] | Kiewit property facilities [Member]</t>
  </si>
  <si>
    <t>Mineral Properties and Interests (Details) - USD ($)</t>
  </si>
  <si>
    <t>Initial lease fee</t>
  </si>
  <si>
    <t>Yellow Hammer Site</t>
  </si>
  <si>
    <t>Kiewit, Cactus Mill and all other sites</t>
  </si>
  <si>
    <t>Asset retirement obligation</t>
  </si>
  <si>
    <t>Kiewit Site</t>
  </si>
  <si>
    <t>Kiewit Exploration</t>
  </si>
  <si>
    <t>Cactus Mill</t>
  </si>
  <si>
    <t>Accumulated amortization</t>
  </si>
  <si>
    <t>Mineral Properties and Interests (Details Textual) - USD ($)</t>
  </si>
  <si>
    <t>Apr. 30, 2014</t>
  </si>
  <si>
    <t>Feb. 20, 2014</t>
  </si>
  <si>
    <t>Mineral properties and interests (Textual)</t>
  </si>
  <si>
    <t>Claims fees (per claim)</t>
  </si>
  <si>
    <t>Kiewit reclamation bond, Amount</t>
  </si>
  <si>
    <t>Refunded reclamation bonds</t>
  </si>
  <si>
    <t>Total reclamation bonds posted amount</t>
  </si>
  <si>
    <t>Convertible Debt (Details) - USD ($)</t>
  </si>
  <si>
    <t>Jul. 14, 2010</t>
  </si>
  <si>
    <t>Nov. 18, 2009</t>
  </si>
  <si>
    <t>Convertible Debt (Textual)</t>
  </si>
  <si>
    <t>Interest payable</t>
  </si>
  <si>
    <t>15.00%</t>
  </si>
  <si>
    <t>Periodic payment of interest</t>
  </si>
  <si>
    <t>Conversion price (per shares)</t>
  </si>
  <si>
    <t>Reduction of conversion price</t>
  </si>
  <si>
    <t>Additional shares of common stock issued to debt holders</t>
  </si>
  <si>
    <t>Accrued interest payable</t>
  </si>
  <si>
    <t>Common stock conversion</t>
  </si>
  <si>
    <t>Note Payable - Related Party (Details) - USD ($)</t>
  </si>
  <si>
    <t>Principal</t>
  </si>
  <si>
    <t>Current</t>
  </si>
  <si>
    <t>Long-term</t>
  </si>
  <si>
    <t>Note Payable - Related Party (Details 1)</t>
  </si>
  <si>
    <t>Sep. 30, 2015USD ($)</t>
  </si>
  <si>
    <t>Debt Instrument [Line Items]</t>
  </si>
  <si>
    <t>Debt minimum principal and interest payment</t>
  </si>
  <si>
    <t>June 30, 2016 [Member]</t>
  </si>
  <si>
    <t>September 30, 2016 [Member]</t>
  </si>
  <si>
    <t>December 31, 2016 [Member]</t>
  </si>
  <si>
    <t>February 28, 2017 [Member]</t>
  </si>
  <si>
    <t>May 31, 2017 [Member]</t>
  </si>
  <si>
    <t>August 31, 2017 [Member]</t>
  </si>
  <si>
    <t>Note Payable - Related Party (Details Textual) - USD ($)</t>
  </si>
  <si>
    <t>Jun. 30, 2015</t>
  </si>
  <si>
    <t>Oct. 31, 2015</t>
  </si>
  <si>
    <t>Remaining balance amount to be drawn</t>
  </si>
  <si>
    <t>Working capital</t>
  </si>
  <si>
    <t>Subsequent Event [Member]</t>
  </si>
  <si>
    <t>Term Loan [Member]</t>
  </si>
  <si>
    <t>Maximum [Member]</t>
  </si>
  <si>
    <t>Percentage of interest rate</t>
  </si>
  <si>
    <t>24.00%</t>
  </si>
  <si>
    <t>Minimum [Member]</t>
  </si>
  <si>
    <t>Additional Funding Agreement Terms [Member]</t>
  </si>
  <si>
    <t>Additional funding amount</t>
  </si>
  <si>
    <t>Notes Payable - Equipment (Details) - USD ($)</t>
  </si>
  <si>
    <t>Notes payable</t>
  </si>
  <si>
    <t>Current portion</t>
  </si>
  <si>
    <t>Long Term portion</t>
  </si>
  <si>
    <t>Komatsu Financial, collateralized by Komatsu Telehandler lift [Member]</t>
  </si>
  <si>
    <t>CAT Financial, collateralized by five pieces of used mining equipment [Member]</t>
  </si>
  <si>
    <t>HCE Funding, collateralized by a Perkins Elmer AA machine [Member]</t>
  </si>
  <si>
    <t>Komatsu Financial, collateralized by a Komatsu D275 dozer [Member]</t>
  </si>
  <si>
    <t>Komatsu Financial, collateralized by a Komatsu PC400 Excavator [Member]</t>
  </si>
  <si>
    <t>Notes Payable - Equipment (Details 1) - USD ($)</t>
  </si>
  <si>
    <t>Schedule of principal payment</t>
  </si>
  <si>
    <t>Notes Payable - Equipment (Details Textual)</t>
  </si>
  <si>
    <t>Mar. 31, 2015USD ($)</t>
  </si>
  <si>
    <t>Sep. 30, 2015USD ($)Installments</t>
  </si>
  <si>
    <t>Sep. 30, 2014USD ($)</t>
  </si>
  <si>
    <t>Notes Payable Equipment (Textual)</t>
  </si>
  <si>
    <t>Note payable amount (remaining installments)</t>
  </si>
  <si>
    <t>Interest rate</t>
  </si>
  <si>
    <t>Number of installment (in monthly) | Installments</t>
  </si>
  <si>
    <t>4.99%</t>
  </si>
  <si>
    <t>4.68%</t>
  </si>
  <si>
    <t>Note payable amount (first installment)</t>
  </si>
  <si>
    <t>5.00%</t>
  </si>
  <si>
    <t>2.99%</t>
  </si>
  <si>
    <t>2.50%</t>
  </si>
  <si>
    <t>Remediation Liability and Asset Retirement Obligation (Details) - USD ($)</t>
  </si>
  <si>
    <t>12 Months Ended</t>
  </si>
  <si>
    <t>Reclamation and remediation liability, beginning of period</t>
  </si>
  <si>
    <t>Obligation incurred</t>
  </si>
  <si>
    <t>Accretion expense</t>
  </si>
  <si>
    <t>Reclamation and remediation liability, end of period</t>
  </si>
  <si>
    <t>Remediation Liability and Asset Retirement Obligation (Details Textual)</t>
  </si>
  <si>
    <t>Remediation liability and asset retirement obligation (Textual)</t>
  </si>
  <si>
    <t>Risk free interest rate</t>
  </si>
  <si>
    <t>10.00%</t>
  </si>
  <si>
    <t>Estimated useful lives of mine property</t>
  </si>
  <si>
    <t>12 years</t>
  </si>
  <si>
    <t>8.00%</t>
  </si>
  <si>
    <t>5 years</t>
  </si>
  <si>
    <t>Stock Redeemable with Gold Proceeds (Details)</t>
  </si>
  <si>
    <t>Debt Conversion [Line Items]</t>
  </si>
  <si>
    <t>Debt conversion, December 31, 2014</t>
  </si>
  <si>
    <t>Debt conversion, June 30, 2015</t>
  </si>
  <si>
    <t>Remaining balance to be redeemed at September 30, 2015</t>
  </si>
  <si>
    <t>Conversion Shares Due based on $1,000 Gold Price [Member]</t>
  </si>
  <si>
    <t>Original Conversion Liability</t>
  </si>
  <si>
    <t>Additional Amount Based on Actual Gold Sales Price [Member]</t>
  </si>
  <si>
    <t>Stock Redeemable with Gold Proceeds (Details Textual) - USD ($)</t>
  </si>
  <si>
    <t>1 Months Ended</t>
  </si>
  <si>
    <t>Sep. 30, 2012</t>
  </si>
  <si>
    <t>Issuance of common stock, shares</t>
  </si>
  <si>
    <t>Redemption, description</t>
  </si>
  <si>
    <t>Under the terms of this offering, the shares can be redeemed for cash generated from the sale of gold for a period of 12 months after commencement of operations at the Kiewit project. Proceeds from 5% of the gold produced during the first year of production will be allocated to fund this option. Shares will be converted on whole ounces only. Each investor received the right to convert a minimum of one-half and up to all of his shares (on a pro rata basis) into the value of the number of ounces represented by the total investment, determined using a base price of $1,000 per ounce.</t>
  </si>
  <si>
    <t>Percentage of conversion of shares for cash from gold sales</t>
  </si>
  <si>
    <t>Redemption of gold proceeds payable</t>
  </si>
  <si>
    <t>Stock issued during period, value</t>
  </si>
  <si>
    <t>Stock issued during period, shares</t>
  </si>
  <si>
    <t>Commitments (Details) - USD ($)</t>
  </si>
  <si>
    <t>Sep. 30, 2010</t>
  </si>
  <si>
    <t>Dec. 31, 2009</t>
  </si>
  <si>
    <t>Commitments (Textual)</t>
  </si>
  <si>
    <t>Chief Executive Officer and President</t>
  </si>
  <si>
    <t>Accrued compensation</t>
  </si>
  <si>
    <t>Forgiveness of accrued compensation</t>
  </si>
  <si>
    <t>Marianne Havenstrite, Treasurer [Member]</t>
  </si>
  <si>
    <t>Employment Agreements [Member] | Chief Executive Officer and President</t>
  </si>
  <si>
    <t>Base salary or fees provided</t>
  </si>
  <si>
    <t>Moeller Family Trust [Member] | Mining Properties [Member]</t>
  </si>
  <si>
    <t>Annual payments to trust amount</t>
  </si>
  <si>
    <t>Percentage of royalty payments</t>
  </si>
  <si>
    <t>6.00%</t>
  </si>
  <si>
    <t>Moeller Family Trust [Member] | Minimum [Member] | Mining Properties [Member]</t>
  </si>
  <si>
    <t>2.00%</t>
  </si>
  <si>
    <t>Moeller Family Trust [Member] | Maximum [Member] | Mining Properties [Member]</t>
  </si>
  <si>
    <t>Clifton Mining And Woodman Mining Company [Member] | Mining Properties [Member]</t>
  </si>
  <si>
    <t>4.00%</t>
  </si>
  <si>
    <t>Clifton Mining And Woodman Mining Company [Member] | Mining Properties [Member] | Kiewit Gold Property [Member]</t>
  </si>
  <si>
    <t>Royalty payments for past due</t>
  </si>
  <si>
    <t>Royalty expense</t>
  </si>
  <si>
    <t>Clifton Mining And Woodman Mining Company [Member] | Minimum [Member] | Mining Properties [Member]</t>
  </si>
  <si>
    <t>Clifton Mining And Woodman Mining Company [Member] | Maximum [Member] | Mining Properties [Member]</t>
  </si>
  <si>
    <t>Related Party Transactions (Details) - USD ($)</t>
  </si>
  <si>
    <t>Related Party Transaction [Line Items]</t>
  </si>
  <si>
    <t>Wage expense</t>
  </si>
  <si>
    <t>Mr. Havenstrite [Member]</t>
  </si>
  <si>
    <t>RMH Overhead, LLC [Member]</t>
  </si>
  <si>
    <t>Rent expense for office space</t>
  </si>
  <si>
    <t>RMH Overhead</t>
  </si>
  <si>
    <t>Accounts payable</t>
  </si>
  <si>
    <t>Purchase of equipment</t>
  </si>
  <si>
    <t>Marianne Havenstrite [Member]</t>
  </si>
  <si>
    <t>Stuart Havenstrite [Member]</t>
  </si>
  <si>
    <t>Recognized general project cost expense</t>
  </si>
  <si>
    <t>Unpaid services</t>
  </si>
  <si>
    <t>Accounting and engineering servic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68081</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1305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5</v>
      </c>
      <c t="s" s="2" r="B1">
        <v>1</v>
      </c>
    </row>
    <row r="2" spans="1:2">
      <c t="s" s="2" r="B2">
        <v>2</v>
      </c>
    </row>
    <row r="3" spans="1:2">
      <c t="s" s="3" r="A3">
        <v>146</v>
      </c>
    </row>
    <row r="4" spans="1:2">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49</v>
      </c>
      <c t="s" s="2" r="B1">
        <v>1</v>
      </c>
    </row>
    <row r="2" spans="1:2">
      <c t="s" s="2" r="B2">
        <v>2</v>
      </c>
    </row>
    <row r="3" spans="1:2">
      <c t="s" s="3" r="A3">
        <v>150</v>
      </c>
    </row>
    <row r="4" spans="1:2">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53</v>
      </c>
      <c t="s" s="2" r="B1">
        <v>1</v>
      </c>
    </row>
    <row r="2" spans="1:2">
      <c t="s" s="2" r="B2">
        <v>2</v>
      </c>
    </row>
    <row r="3" spans="1:2">
      <c t="s" s="3" r="A3">
        <v>154</v>
      </c>
    </row>
    <row r="4" spans="1:2">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7</v>
      </c>
      <c t="s" s="2" r="B1">
        <v>1</v>
      </c>
    </row>
    <row r="2" spans="1:2">
      <c t="s" s="2" r="B2">
        <v>2</v>
      </c>
    </row>
    <row r="3" spans="1:2">
      <c t="s" s="3" r="A3">
        <v>158</v>
      </c>
    </row>
    <row r="4" spans="1:2">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61</v>
      </c>
      <c t="s" s="2" r="B1">
        <v>1</v>
      </c>
    </row>
    <row r="2" spans="1:2">
      <c t="s" s="2" r="B2">
        <v>2</v>
      </c>
    </row>
    <row r="3" spans="1:2">
      <c t="s" s="3" r="A3">
        <v>162</v>
      </c>
    </row>
    <row r="4" spans="1:2">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165</v>
      </c>
      <c t="s" s="2" r="B1">
        <v>1</v>
      </c>
    </row>
    <row r="2" spans="1:2">
      <c t="s" s="2" r="B2">
        <v>2</v>
      </c>
    </row>
    <row r="3" spans="1:2">
      <c t="s" s="3" r="A3">
        <v>166</v>
      </c>
    </row>
    <row r="4" spans="1:2">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169</v>
      </c>
      <c t="s" s="2" r="B1">
        <v>1</v>
      </c>
    </row>
    <row r="2" spans="1:2">
      <c t="s" s="2" r="B2">
        <v>2</v>
      </c>
    </row>
    <row r="3" spans="1:2">
      <c t="s" s="3" r="A3">
        <v>170</v>
      </c>
    </row>
    <row r="4" spans="1:2">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73</v>
      </c>
      <c t="s" s="2" r="B1">
        <v>1</v>
      </c>
    </row>
    <row r="2" spans="1:2">
      <c t="s" s="2" r="B2">
        <v>2</v>
      </c>
    </row>
    <row r="3" spans="1:2">
      <c t="s" s="3" r="A3">
        <v>174</v>
      </c>
    </row>
    <row r="4" spans="1:2">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7</v>
      </c>
      <c t="s" s="2" r="B1">
        <v>1</v>
      </c>
    </row>
    <row r="2" spans="1:2">
      <c t="s" s="2" r="B2">
        <v>2</v>
      </c>
    </row>
    <row r="3" spans="1:2">
      <c t="s" s="3" r="A3">
        <v>178</v>
      </c>
    </row>
    <row r="4" spans="1:2">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s="1" r="A1">
        <v>181</v>
      </c>
      <c t="s" s="2" r="B1">
        <v>1</v>
      </c>
    </row>
    <row r="2" spans="1:2">
      <c t="s" s="2" r="B2">
        <v>2</v>
      </c>
    </row>
    <row r="3" spans="1:2">
      <c t="s" s="3" r="A3">
        <v>135</v>
      </c>
    </row>
    <row r="4" spans="1:2">
      <c t="s" s="4" r="A4">
        <v>182</v>
      </c>
      <c t="s" s="4" r="B4">
        <v>183</v>
      </c>
    </row>
    <row r="5" spans="1:2">
      <c t="s" s="4" r="A5">
        <v>106</v>
      </c>
      <c t="s" s="4" r="B5">
        <v>184</v>
      </c>
    </row>
    <row r="6" spans="1:2">
      <c t="s" s="4" r="A6">
        <v>145</v>
      </c>
      <c t="s" s="4" r="B6">
        <v>185</v>
      </c>
    </row>
    <row r="7" spans="1:2">
      <c t="s" s="4" r="A7">
        <v>186</v>
      </c>
      <c t="s" s="4" r="B7">
        <v>187</v>
      </c>
    </row>
    <row r="8" spans="1:2">
      <c t="s" s="4" r="A8">
        <v>188</v>
      </c>
      <c t="s" s="4" r="B8">
        <v>189</v>
      </c>
    </row>
    <row r="9" spans="1:2">
      <c t="s" s="4" r="A9">
        <v>190</v>
      </c>
      <c t="s" s="4" r="B9">
        <v>191</v>
      </c>
    </row>
    <row r="10" spans="1:2">
      <c t="s" s="4" r="A10">
        <v>192</v>
      </c>
      <c t="s" s="4" r="B10">
        <v>193</v>
      </c>
    </row>
    <row r="11" spans="1:2">
      <c t="s" s="4" r="A11">
        <v>194</v>
      </c>
      <c t="s" s="4" r="B11">
        <v>195</v>
      </c>
    </row>
    <row r="12" spans="1:2">
      <c t="s" s="4" r="A12">
        <v>196</v>
      </c>
      <c t="s" s="4" r="B12">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140485</v>
      </c>
      <c t="n" s="7" r="C3">
        <v>161645</v>
      </c>
    </row>
    <row r="4" spans="1:3">
      <c t="s" s="4" r="A4">
        <v>26</v>
      </c>
      <c t="n" s="5" r="B4">
        <v>1967233</v>
      </c>
      <c t="n" s="5" r="C4">
        <v>1745377</v>
      </c>
    </row>
    <row r="5" spans="1:3">
      <c t="s" s="4" r="A5">
        <v>27</v>
      </c>
      <c t="n" s="5" r="B5">
        <v>153111</v>
      </c>
      <c t="n" s="5" r="C5">
        <v>142825</v>
      </c>
    </row>
    <row r="6" spans="1:3">
      <c t="s" s="4" r="A6">
        <v>28</v>
      </c>
      <c t="n" s="5" r="B6">
        <v>2260829</v>
      </c>
      <c t="n" s="5" r="C6">
        <v>2049847</v>
      </c>
    </row>
    <row r="7" spans="1:3">
      <c t="s" s="4" r="A7">
        <v>29</v>
      </c>
      <c t="n" s="5" r="B7">
        <v>4648252</v>
      </c>
      <c t="n" s="5" r="C7">
        <v>3190156</v>
      </c>
    </row>
    <row r="8" spans="1:3">
      <c t="s" s="4" r="A8">
        <v>30</v>
      </c>
      <c t="n" s="5" r="B8">
        <v>1262886</v>
      </c>
      <c t="n" s="5" r="C8">
        <v>1372887</v>
      </c>
    </row>
    <row r="9" spans="1:3">
      <c t="s" s="4" r="A9">
        <v>31</v>
      </c>
      <c t="n" s="5" r="B9">
        <v>1417355</v>
      </c>
      <c t="n" s="5" r="C9">
        <v>1412804</v>
      </c>
    </row>
    <row r="10" spans="1:3">
      <c t="s" s="4" r="A10">
        <v>32</v>
      </c>
      <c t="n" s="5" r="B10">
        <v>9589322</v>
      </c>
      <c t="n" s="5" r="C10">
        <v>8025694</v>
      </c>
    </row>
    <row r="11" spans="1:3">
      <c t="s" s="3" r="A11">
        <v>33</v>
      </c>
    </row>
    <row r="12" spans="1:3">
      <c t="s" s="4" r="A12">
        <v>34</v>
      </c>
      <c t="n" s="5" r="B12">
        <v>472027</v>
      </c>
      <c t="n" s="5" r="C12">
        <v>813559</v>
      </c>
    </row>
    <row r="13" spans="1:3">
      <c t="s" s="4" r="A13">
        <v>35</v>
      </c>
      <c t="n" s="5" r="B13">
        <v>267346</v>
      </c>
      <c t="n" s="5" r="C13">
        <v>247500</v>
      </c>
    </row>
    <row r="14" spans="1:3">
      <c t="s" s="4" r="A14">
        <v>36</v>
      </c>
      <c t="n" s="5" r="B14">
        <v>1375000</v>
      </c>
      <c t="n" s="5" r="C14">
        <v>3383152</v>
      </c>
    </row>
    <row r="15" spans="1:3">
      <c t="s" s="4" r="A15">
        <v>37</v>
      </c>
      <c t="n" s="5" r="B15">
        <v>600000</v>
      </c>
      <c t="n" s="5" r="C15">
        <v>600000</v>
      </c>
    </row>
    <row r="16" spans="1:3">
      <c t="s" s="4" r="A16">
        <v>38</v>
      </c>
      <c t="n" s="7" r="B16">
        <v>708412</v>
      </c>
      <c t="n" s="5" r="C16">
        <v>146171</v>
      </c>
    </row>
    <row r="17" spans="1:3">
      <c t="s" s="4" r="A17">
        <v>39</v>
      </c>
      <c t="s" s="4" r="B17">
        <v>40</v>
      </c>
      <c t="n" s="5" r="C17">
        <v>2124348</v>
      </c>
    </row>
    <row r="18" spans="1:3">
      <c t="s" s="4" r="A18">
        <v>41</v>
      </c>
      <c t="n" s="7" r="B18">
        <v>151406</v>
      </c>
      <c t="n" s="5" r="C18">
        <v>56609</v>
      </c>
    </row>
    <row r="19" spans="1:3">
      <c t="s" s="4" r="A19">
        <v>42</v>
      </c>
      <c t="s" s="4" r="B19">
        <v>40</v>
      </c>
      <c t="n" s="5" r="C19">
        <v>82000</v>
      </c>
    </row>
    <row r="20" spans="1:3">
      <c t="s" s="4" r="A20">
        <v>43</v>
      </c>
      <c t="n" s="7" r="B20">
        <v>3574191</v>
      </c>
      <c t="n" s="5" r="C20">
        <v>7453339</v>
      </c>
    </row>
    <row r="21" spans="1:3">
      <c t="s" s="3" r="A21">
        <v>44</v>
      </c>
    </row>
    <row r="22" spans="1:3">
      <c t="s" s="4" r="A22">
        <v>45</v>
      </c>
      <c t="n" s="5" r="B22">
        <v>785140</v>
      </c>
      <c t="n" s="7" r="C22">
        <v>740268</v>
      </c>
    </row>
    <row r="23" spans="1:3">
      <c t="s" s="4" r="A23">
        <v>36</v>
      </c>
      <c t="n" s="5" r="B23">
        <v>3430196</v>
      </c>
      <c t="s" s="4" r="C23">
        <v>40</v>
      </c>
    </row>
    <row r="24" spans="1:3">
      <c t="s" s="4" r="A24">
        <v>38</v>
      </c>
      <c t="n" s="5" r="B24">
        <v>1195443</v>
      </c>
      <c t="n" s="7" r="C24">
        <v>372388</v>
      </c>
    </row>
    <row r="25" spans="1:3">
      <c t="s" s="4" r="A25">
        <v>39</v>
      </c>
      <c t="n" s="5" r="B25">
        <v>12715492</v>
      </c>
      <c t="n" s="5" r="C25">
        <v>9665144</v>
      </c>
    </row>
    <row r="26" spans="1:3">
      <c t="s" s="4" r="A26">
        <v>46</v>
      </c>
      <c t="n" s="5" r="B26">
        <v>18126271</v>
      </c>
      <c t="n" s="5" r="C26">
        <v>10777800</v>
      </c>
    </row>
    <row r="27" spans="1:3">
      <c t="s" s="4" r="A27">
        <v>47</v>
      </c>
      <c t="n" s="7" r="B27">
        <v>21700462</v>
      </c>
      <c t="n" s="7" r="C27">
        <v>18231139</v>
      </c>
    </row>
    <row r="28" spans="1:3">
      <c t="s" s="4" r="A28">
        <v>48</v>
      </c>
      <c t="s" s="4" r="B28">
        <v>40</v>
      </c>
      <c t="s" s="4" r="C28">
        <v>40</v>
      </c>
    </row>
    <row r="29" spans="1:3">
      <c t="s" s="3" r="A29">
        <v>49</v>
      </c>
    </row>
    <row r="30" spans="1:3">
      <c t="s" s="4" r="A30">
        <v>50</v>
      </c>
      <c t="n" s="7" r="B30">
        <v>12928</v>
      </c>
      <c t="n" s="7" r="C30">
        <v>12928</v>
      </c>
    </row>
    <row r="31" spans="1:3">
      <c t="s" s="4" r="A31">
        <v>51</v>
      </c>
      <c t="n" s="5" r="B31">
        <v>9069396</v>
      </c>
      <c t="n" s="5" r="C31">
        <v>8328806</v>
      </c>
    </row>
    <row r="32" spans="1:3">
      <c t="s" s="4" r="A32">
        <v>52</v>
      </c>
      <c t="n" s="5" r="B32">
        <v>-21195037</v>
      </c>
      <c t="n" s="5" r="C32">
        <v>-18548567</v>
      </c>
    </row>
    <row r="33" spans="1:3">
      <c t="s" s="4" r="A33">
        <v>53</v>
      </c>
      <c t="n" s="5" r="B33">
        <v>-12111140</v>
      </c>
      <c t="n" s="5" r="C33">
        <v>-10205445</v>
      </c>
    </row>
    <row r="34" spans="1:3">
      <c t="s" s="4" r="A34">
        <v>54</v>
      </c>
      <c t="n" s="5" r="B34">
        <v>9589322</v>
      </c>
      <c t="n" s="5" r="C34">
        <v>8025694</v>
      </c>
    </row>
    <row r="35" spans="1:3">
      <c t="s" s="4" r="A35">
        <v>55</v>
      </c>
    </row>
    <row r="36" spans="1:3">
      <c t="s" s="3" r="A36">
        <v>49</v>
      </c>
    </row>
    <row r="37" spans="1:3">
      <c t="s" s="4" r="A37">
        <v>56</v>
      </c>
      <c t="n" s="7" r="B37">
        <v>958</v>
      </c>
      <c t="n" s="7" r="C37">
        <v>958</v>
      </c>
    </row>
    <row r="38" spans="1:3">
      <c t="s" s="4" r="A38">
        <v>57</v>
      </c>
    </row>
    <row r="39" spans="1:3">
      <c t="s" s="3" r="A39">
        <v>49</v>
      </c>
    </row>
    <row r="40" spans="1:3">
      <c t="s" s="4" r="A40">
        <v>56</v>
      </c>
      <c t="s" s="4" r="B40">
        <v>40</v>
      </c>
      <c t="s" s="4" r="C40">
        <v>40</v>
      </c>
    </row>
    <row r="41" spans="1:3">
      <c t="s" s="4" r="A41">
        <v>58</v>
      </c>
    </row>
    <row r="42" spans="1:3">
      <c t="s" s="3" r="A42">
        <v>49</v>
      </c>
    </row>
    <row r="43" spans="1:3">
      <c t="s" s="4" r="A43">
        <v>56</v>
      </c>
      <c t="n" s="7" r="B43">
        <v>180</v>
      </c>
      <c t="n" s="7" r="C43">
        <v>180</v>
      </c>
    </row>
    <row r="44" spans="1:3">
      <c t="s" s="4" r="A44">
        <v>59</v>
      </c>
    </row>
    <row r="45" spans="1:3">
      <c t="s" s="3" r="A45">
        <v>49</v>
      </c>
    </row>
    <row r="46" spans="1:3">
      <c t="s" s="4" r="A46">
        <v>56</v>
      </c>
      <c t="n" s="7" r="B46">
        <v>435</v>
      </c>
      <c t="n" s="7" r="C46">
        <v>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98</v>
      </c>
      <c t="s" s="2" r="B1">
        <v>1</v>
      </c>
    </row>
    <row r="2" spans="1:2">
      <c t="s" s="2" r="B2">
        <v>2</v>
      </c>
    </row>
    <row r="3" spans="1:2">
      <c t="s" s="3" r="A3">
        <v>135</v>
      </c>
    </row>
    <row r="4" spans="1:2">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01</v>
      </c>
      <c t="s" s="2" r="B1">
        <v>1</v>
      </c>
    </row>
    <row r="2" spans="1:2">
      <c t="s" s="2" r="B2">
        <v>2</v>
      </c>
    </row>
    <row r="3" spans="1:2">
      <c t="s" s="3" r="A3">
        <v>142</v>
      </c>
    </row>
    <row r="4" spans="1:2">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204</v>
      </c>
      <c t="s" s="2" r="B1">
        <v>1</v>
      </c>
    </row>
    <row r="2" spans="1:2">
      <c t="s" s="2" r="B2">
        <v>2</v>
      </c>
    </row>
    <row r="3" spans="1:2">
      <c t="s" s="3" r="A3">
        <v>146</v>
      </c>
    </row>
    <row r="4" spans="1:2">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207</v>
      </c>
      <c t="s" s="2" r="B1">
        <v>1</v>
      </c>
    </row>
    <row r="2" spans="1:2">
      <c t="s" s="2" r="B2">
        <v>2</v>
      </c>
    </row>
    <row r="3" spans="1:2">
      <c t="s" s="3" r="A3">
        <v>150</v>
      </c>
    </row>
    <row r="4" spans="1:2">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s="1" r="A1">
        <v>210</v>
      </c>
      <c t="s" s="2" r="B1">
        <v>1</v>
      </c>
    </row>
    <row r="2" spans="1:2">
      <c t="s" s="2" r="B2">
        <v>2</v>
      </c>
    </row>
    <row r="3" spans="1:2">
      <c t="s" s="3" r="A3">
        <v>158</v>
      </c>
    </row>
    <row r="4" spans="1:2">
      <c t="s" s="4" r="A4">
        <v>211</v>
      </c>
      <c t="s" s="4" r="B4">
        <v>212</v>
      </c>
    </row>
    <row r="5" spans="1:2">
      <c t="s" s="4" r="A5">
        <v>213</v>
      </c>
      <c t="s" s="4" r="B5">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s="1" r="A1">
        <v>215</v>
      </c>
      <c t="s" s="2" r="B1">
        <v>1</v>
      </c>
    </row>
    <row r="2" spans="1:2">
      <c t="s" s="2" r="B2">
        <v>2</v>
      </c>
    </row>
    <row r="3" spans="1:2">
      <c t="s" s="3" r="A3">
        <v>162</v>
      </c>
    </row>
    <row r="4" spans="1:2">
      <c t="s" s="4" r="A4">
        <v>216</v>
      </c>
      <c t="s" s="4" r="B4">
        <v>217</v>
      </c>
    </row>
    <row r="5" spans="1:2">
      <c t="s" s="4" r="A5">
        <v>218</v>
      </c>
      <c t="s" s="4" r="B5">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s="1" r="A1">
        <v>220</v>
      </c>
      <c t="s" s="2" r="B1">
        <v>1</v>
      </c>
    </row>
    <row r="2" spans="1:2">
      <c t="s" s="2" r="B2">
        <v>2</v>
      </c>
    </row>
    <row r="3" spans="1:2">
      <c t="s" s="3" r="A3">
        <v>166</v>
      </c>
    </row>
    <row r="4" spans="1:2">
      <c t="s" s="4" r="A4">
        <v>221</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s="1" r="A1">
        <v>223</v>
      </c>
      <c t="s" s="2" r="B1">
        <v>1</v>
      </c>
    </row>
    <row r="2" spans="1:2">
      <c t="s" s="2" r="B2">
        <v>2</v>
      </c>
    </row>
    <row r="3" spans="1:2">
      <c t="s" s="3" r="A3">
        <v>224</v>
      </c>
    </row>
    <row r="4" spans="1:2">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s="1" r="A1">
        <v>227</v>
      </c>
      <c t="s" s="2" r="B1">
        <v>2</v>
      </c>
      <c t="s" s="2" r="C1">
        <v>71</v>
      </c>
    </row>
    <row r="2" spans="1:3">
      <c t="s" s="3" r="A2">
        <v>135</v>
      </c>
    </row>
    <row r="3" spans="1:3">
      <c t="s" s="4" r="A3">
        <v>228</v>
      </c>
      <c t="n" s="5" r="B3">
        <v>895714</v>
      </c>
      <c t="n" s="5" r="C3">
        <v>895714</v>
      </c>
    </row>
    <row r="4" spans="1:3">
      <c t="s" s="4" r="A4">
        <v>229</v>
      </c>
      <c t="n" s="5" r="B4">
        <v>46237733</v>
      </c>
      <c t="n" s="5" r="C4">
        <v>27718333</v>
      </c>
    </row>
    <row r="5" spans="1:3">
      <c t="s" s="4" r="A5">
        <v>230</v>
      </c>
      <c t="n" s="5" r="B5">
        <v>47133447</v>
      </c>
      <c t="n" s="5" r="C5">
        <v>286140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62"/>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r="1" spans="1:16">
      <c t="s" s="1" r="A1">
        <v>231</v>
      </c>
      <c t="s" s="2" r="B1">
        <v>232</v>
      </c>
      <c t="s" s="2" r="C1">
        <v>233</v>
      </c>
      <c t="s" s="2" r="D1">
        <v>234</v>
      </c>
      <c t="s" s="2" r="E1">
        <v>235</v>
      </c>
      <c t="s" s="2" r="F1">
        <v>2</v>
      </c>
      <c t="s" s="2" r="G1">
        <v>71</v>
      </c>
      <c t="s" s="2" r="H1">
        <v>236</v>
      </c>
      <c t="s" s="2" r="I1">
        <v>237</v>
      </c>
      <c t="s" s="2" r="J1">
        <v>2</v>
      </c>
      <c t="s" s="2" r="K1">
        <v>71</v>
      </c>
      <c t="s" s="2" r="L1">
        <v>23</v>
      </c>
      <c t="s" s="2" r="M1">
        <v>238</v>
      </c>
      <c t="s" s="2" r="N1">
        <v>239</v>
      </c>
      <c t="s" s="2" r="O1">
        <v>240</v>
      </c>
      <c t="s" s="2" r="P1">
        <v>241</v>
      </c>
    </row>
    <row r="2" spans="1:16">
      <c t="s" s="4" r="A2">
        <v>64</v>
      </c>
      <c t="n" s="5" r="F2">
        <v>100000000</v>
      </c>
      <c t="n" s="5" r="J2">
        <v>100000000</v>
      </c>
      <c t="n" s="5" r="L2">
        <v>100000000</v>
      </c>
    </row>
    <row r="3" spans="1:16">
      <c t="s" s="4" r="A3">
        <v>65</v>
      </c>
      <c t="n" s="5" r="F3">
        <v>13056603</v>
      </c>
      <c t="n" s="5" r="J3">
        <v>13056603</v>
      </c>
      <c t="n" s="5" r="L3">
        <v>13056603</v>
      </c>
      <c t="n" s="5" r="M3">
        <v>300000</v>
      </c>
      <c t="n" s="5" r="O3">
        <v>300000</v>
      </c>
      <c t="n" s="5" r="P3">
        <v>300000</v>
      </c>
    </row>
    <row r="4" spans="1:16">
      <c t="s" s="4" r="A4">
        <v>78</v>
      </c>
      <c t="n" s="7" r="F4">
        <v>41577</v>
      </c>
      <c t="n" s="7" r="G4">
        <v>46153</v>
      </c>
      <c t="n" s="7" r="J4">
        <v>131538</v>
      </c>
      <c t="n" s="7" r="K4">
        <v>224824</v>
      </c>
    </row>
    <row r="5" spans="1:16">
      <c t="s" s="4" r="A5">
        <v>242</v>
      </c>
      <c t="n" s="7" r="N5">
        <v>25000</v>
      </c>
    </row>
    <row r="6" spans="1:16">
      <c t="s" s="4" r="A6">
        <v>243</v>
      </c>
      <c t="s" s="4" r="J6">
        <v>244</v>
      </c>
    </row>
    <row r="7" spans="1:16">
      <c t="s" s="4" r="A7">
        <v>245</v>
      </c>
    </row>
    <row r="8" spans="1:16">
      <c t="s" s="4" r="A8">
        <v>246</v>
      </c>
      <c t="n" s="7" r="C8">
        <v>998412</v>
      </c>
    </row>
    <row r="9" spans="1:16">
      <c t="s" s="4" r="A9">
        <v>67</v>
      </c>
      <c t="n" s="5" r="C9">
        <v>249603</v>
      </c>
      <c t="n" s="5" r="E9">
        <v>550000</v>
      </c>
      <c t="n" s="5" r="F9">
        <v>434797</v>
      </c>
      <c t="n" s="5" r="J9">
        <v>434797</v>
      </c>
      <c t="n" s="5" r="L9">
        <v>249603</v>
      </c>
    </row>
    <row r="10" spans="1:16">
      <c t="s" s="4" r="A10">
        <v>247</v>
      </c>
      <c t="s" s="4" r="C10">
        <v>248</v>
      </c>
      <c t="s" s="4" r="E10">
        <v>248</v>
      </c>
    </row>
    <row r="11" spans="1:16">
      <c t="s" s="4" r="A11">
        <v>249</v>
      </c>
      <c t="n" s="7" r="F11">
        <v>740775</v>
      </c>
    </row>
    <row r="12" spans="1:16">
      <c t="s" s="4" r="A12">
        <v>250</v>
      </c>
    </row>
    <row r="13" spans="1:16">
      <c t="s" s="4" r="A13">
        <v>65</v>
      </c>
      <c t="n" s="5" r="B13">
        <v>3137066</v>
      </c>
    </row>
    <row r="14" spans="1:16">
      <c t="s" s="4" r="A14">
        <v>251</v>
      </c>
      <c t="n" s="9" r="B14">
        <v>0.04</v>
      </c>
    </row>
    <row r="15" spans="1:16">
      <c t="s" s="4" r="A15">
        <v>246</v>
      </c>
      <c t="n" s="7" r="B15">
        <v>125483</v>
      </c>
    </row>
    <row r="16" spans="1:16">
      <c t="s" s="4" r="A16">
        <v>252</v>
      </c>
      <c t="n" s="5" r="B16">
        <v>40000</v>
      </c>
    </row>
    <row r="17" spans="1:16">
      <c t="s" s="4" r="A17">
        <v>78</v>
      </c>
      <c t="n" s="7" r="L17">
        <v>85483</v>
      </c>
    </row>
    <row r="18" spans="1:16">
      <c t="s" s="4" r="A18">
        <v>253</v>
      </c>
      <c t="n" s="7" r="B18">
        <v>40000</v>
      </c>
    </row>
    <row r="19" spans="1:16">
      <c t="s" s="4" r="A19">
        <v>254</v>
      </c>
    </row>
    <row r="20" spans="1:16">
      <c t="s" s="4" r="A20">
        <v>67</v>
      </c>
      <c t="n" s="5" r="E20">
        <v>185194</v>
      </c>
    </row>
    <row r="21" spans="1:16">
      <c t="s" s="4" r="A21">
        <v>255</v>
      </c>
    </row>
    <row r="22" spans="1:16">
      <c t="s" s="4" r="A22">
        <v>256</v>
      </c>
      <c t="s" s="4" r="J22">
        <v>257</v>
      </c>
    </row>
    <row r="23" spans="1:16">
      <c t="s" s="4" r="A23">
        <v>65</v>
      </c>
      <c t="s" s="4" r="F23">
        <v>40</v>
      </c>
      <c t="s" s="4" r="J23">
        <v>40</v>
      </c>
    </row>
    <row r="24" spans="1:16">
      <c t="s" s="4" r="A24">
        <v>258</v>
      </c>
      <c t="n" s="5" r="J24">
        <v>117854</v>
      </c>
    </row>
    <row r="25" spans="1:16">
      <c t="s" s="4" r="A25">
        <v>259</v>
      </c>
      <c t="n" s="7" r="J25">
        <v>82500</v>
      </c>
    </row>
    <row r="26" spans="1:16">
      <c t="s" s="4" r="A26">
        <v>260</v>
      </c>
      <c t="s" s="4" r="J26">
        <v>261</v>
      </c>
    </row>
    <row r="27" spans="1:16">
      <c t="s" s="4" r="A27">
        <v>262</v>
      </c>
      <c t="n" s="5" r="D27">
        <v>130000</v>
      </c>
      <c t="n" s="5" r="J27">
        <v>300000</v>
      </c>
    </row>
    <row r="28" spans="1:16">
      <c t="s" s="4" r="A28">
        <v>263</v>
      </c>
      <c t="n" s="7" r="D28">
        <v>130000</v>
      </c>
      <c t="n" s="7" r="J28">
        <v>12000</v>
      </c>
    </row>
    <row r="29" spans="1:16">
      <c t="s" s="4" r="A29">
        <v>251</v>
      </c>
      <c t="n" s="9" r="F29">
        <v>0.04</v>
      </c>
      <c t="n" s="9" r="J29">
        <v>0.04</v>
      </c>
    </row>
    <row r="30" spans="1:16">
      <c t="s" s="4" r="A30">
        <v>264</v>
      </c>
    </row>
    <row r="31" spans="1:16">
      <c t="s" s="4" r="A31">
        <v>251</v>
      </c>
      <c t="n" s="9" r="H31">
        <v>0.04</v>
      </c>
      <c t="n" s="9" r="I31">
        <v>0.05</v>
      </c>
    </row>
    <row r="32" spans="1:16">
      <c t="s" s="4" r="A32">
        <v>246</v>
      </c>
      <c t="n" s="7" r="H32">
        <v>998412</v>
      </c>
    </row>
    <row r="33" spans="1:16">
      <c t="s" s="4" r="A33">
        <v>242</v>
      </c>
      <c t="n" s="7" r="C33">
        <v>5700000</v>
      </c>
    </row>
    <row r="34" spans="1:16">
      <c t="s" s="4" r="A34">
        <v>249</v>
      </c>
      <c t="n" s="7" r="H34">
        <v>249603</v>
      </c>
      <c t="n" s="7" r="I34">
        <v>1248015</v>
      </c>
    </row>
    <row r="35" spans="1:16">
      <c t="s" s="4" r="A35">
        <v>243</v>
      </c>
      <c t="s" s="4" r="C35">
        <v>265</v>
      </c>
      <c t="s" s="4" r="E35">
        <v>266</v>
      </c>
    </row>
    <row r="36" spans="1:16">
      <c t="s" s="4" r="A36">
        <v>267</v>
      </c>
      <c t="n" s="7" r="C36">
        <v>5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s="1" r="A1">
        <v>60</v>
      </c>
      <c t="s" s="2" r="B1">
        <v>2</v>
      </c>
      <c t="s" s="2" r="C1">
        <v>23</v>
      </c>
    </row>
    <row r="2" spans="1:3">
      <c t="s" s="4" r="A2">
        <v>61</v>
      </c>
      <c t="n" s="8" r="B2">
        <v>0.001</v>
      </c>
      <c t="n" s="8" r="C2">
        <v>0.001</v>
      </c>
    </row>
    <row r="3" spans="1:3">
      <c t="s" s="4" r="A3">
        <v>62</v>
      </c>
      <c t="n" s="5" r="B3">
        <v>10000000</v>
      </c>
      <c t="n" s="5" r="C3">
        <v>10000000</v>
      </c>
    </row>
    <row r="4" spans="1:3">
      <c t="s" s="4" r="A4">
        <v>63</v>
      </c>
      <c t="n" s="8" r="B4">
        <v>0.001</v>
      </c>
      <c t="n" s="8" r="C4">
        <v>0.001</v>
      </c>
    </row>
    <row r="5" spans="1:3">
      <c t="s" s="4" r="A5">
        <v>64</v>
      </c>
      <c t="n" s="5" r="B5">
        <v>100000000</v>
      </c>
      <c t="n" s="5" r="C5">
        <v>100000000</v>
      </c>
    </row>
    <row r="6" spans="1:3">
      <c t="s" s="4" r="A6">
        <v>65</v>
      </c>
      <c t="n" s="5" r="B6">
        <v>13056603</v>
      </c>
      <c t="n" s="5" r="C6">
        <v>13056603</v>
      </c>
    </row>
    <row r="7" spans="1:3">
      <c t="s" s="4" r="A7">
        <v>66</v>
      </c>
      <c t="n" s="5" r="B7">
        <v>13056603</v>
      </c>
      <c t="n" s="5" r="C7">
        <v>13056603</v>
      </c>
    </row>
    <row r="8" spans="1:3">
      <c t="s" s="4" r="A8">
        <v>55</v>
      </c>
    </row>
    <row r="9" spans="1:3">
      <c t="s" s="4" r="A9">
        <v>67</v>
      </c>
      <c t="n" s="5" r="B9">
        <v>958033</v>
      </c>
      <c t="n" s="5" r="C9">
        <v>958033</v>
      </c>
    </row>
    <row r="10" spans="1:3">
      <c t="s" s="4" r="A10">
        <v>68</v>
      </c>
      <c t="n" s="5" r="B10">
        <v>958033</v>
      </c>
      <c t="n" s="5" r="C10">
        <v>958033</v>
      </c>
    </row>
    <row r="11" spans="1:3">
      <c t="s" s="4" r="A11">
        <v>57</v>
      </c>
    </row>
    <row r="12" spans="1:3">
      <c t="s" s="4" r="A12">
        <v>67</v>
      </c>
      <c t="s" s="4" r="B12">
        <v>40</v>
      </c>
      <c t="s" s="4" r="C12">
        <v>40</v>
      </c>
    </row>
    <row r="13" spans="1:3">
      <c t="s" s="4" r="A13">
        <v>68</v>
      </c>
      <c t="s" s="4" r="B13">
        <v>40</v>
      </c>
      <c t="s" s="4" r="C13">
        <v>40</v>
      </c>
    </row>
    <row r="14" spans="1:3">
      <c t="s" s="4" r="A14">
        <v>58</v>
      </c>
    </row>
    <row r="15" spans="1:3">
      <c t="s" s="4" r="A15">
        <v>67</v>
      </c>
      <c t="n" s="5" r="B15">
        <v>180000</v>
      </c>
      <c t="n" s="5" r="C15">
        <v>180000</v>
      </c>
    </row>
    <row r="16" spans="1:3">
      <c t="s" s="4" r="A16">
        <v>68</v>
      </c>
      <c t="n" s="5" r="B16">
        <v>180000</v>
      </c>
      <c t="n" s="5" r="C16">
        <v>180000</v>
      </c>
    </row>
    <row r="17" spans="1:3">
      <c t="s" s="4" r="A17">
        <v>59</v>
      </c>
    </row>
    <row r="18" spans="1:3">
      <c t="s" s="4" r="A18">
        <v>67</v>
      </c>
      <c t="n" s="5" r="B18">
        <v>434797</v>
      </c>
      <c t="n" s="5" r="C18">
        <v>249603</v>
      </c>
    </row>
    <row r="19" spans="1:3">
      <c t="s" s="4" r="A19">
        <v>68</v>
      </c>
      <c t="n" s="5" r="B19">
        <v>434797</v>
      </c>
      <c t="n" s="5" r="C19">
        <v>2496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t="s" s="1" r="A1">
        <v>268</v>
      </c>
      <c t="s" s="2" r="B1">
        <v>2</v>
      </c>
      <c t="s" s="2" r="C1">
        <v>23</v>
      </c>
    </row>
    <row r="2" spans="1:3">
      <c t="s" s="3" r="A2">
        <v>269</v>
      </c>
    </row>
    <row r="3" spans="1:3">
      <c t="s" s="4" r="A3">
        <v>270</v>
      </c>
      <c t="n" s="7" r="B3">
        <v>1802318</v>
      </c>
      <c t="n" s="7" r="C3">
        <v>1508761</v>
      </c>
    </row>
    <row r="4" spans="1:3">
      <c t="s" s="4" r="A4">
        <v>271</v>
      </c>
      <c t="n" s="5" r="B4">
        <v>160230</v>
      </c>
      <c t="n" s="5" r="C4">
        <v>211115</v>
      </c>
    </row>
    <row r="5" spans="1:3">
      <c t="s" s="4" r="A5">
        <v>272</v>
      </c>
      <c t="n" s="5" r="B5">
        <v>4685</v>
      </c>
      <c t="n" s="5" r="C5">
        <v>25501</v>
      </c>
    </row>
    <row r="6" spans="1:3">
      <c t="s" s="4" r="A6">
        <v>230</v>
      </c>
      <c t="n" s="7" r="B6">
        <v>1967233</v>
      </c>
      <c t="n" s="7" r="C6">
        <v>17453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3</v>
      </c>
      <c t="s" s="2" r="B1">
        <v>2</v>
      </c>
      <c t="s" s="2" r="C1">
        <v>23</v>
      </c>
    </row>
    <row r="2" spans="1:3">
      <c t="s" s="3" r="A2">
        <v>205</v>
      </c>
    </row>
    <row r="3" spans="1:3">
      <c t="s" s="4" r="A3">
        <v>274</v>
      </c>
      <c t="n" s="7" r="B3">
        <v>4648252</v>
      </c>
      <c t="n" s="7" r="C3">
        <v>3190156</v>
      </c>
    </row>
    <row r="4" spans="1:3">
      <c t="s" s="4" r="A4">
        <v>275</v>
      </c>
    </row>
    <row r="5" spans="1:3">
      <c t="s" s="3" r="A5">
        <v>205</v>
      </c>
    </row>
    <row r="6" spans="1:3">
      <c t="s" s="4" r="A6">
        <v>276</v>
      </c>
      <c t="n" s="5" r="B6">
        <v>3258465</v>
      </c>
      <c t="n" s="5" r="C6">
        <v>1560949</v>
      </c>
    </row>
    <row r="7" spans="1:3">
      <c t="s" s="4" r="A7">
        <v>277</v>
      </c>
      <c t="n" s="5" r="B7">
        <v>-664590</v>
      </c>
      <c t="n" s="5" r="C7">
        <v>-357983</v>
      </c>
    </row>
    <row r="8" spans="1:3">
      <c t="s" s="4" r="A8">
        <v>274</v>
      </c>
      <c t="n" s="5" r="B8">
        <v>2593875</v>
      </c>
      <c t="n" s="5" r="C8">
        <v>1202966</v>
      </c>
    </row>
    <row r="9" spans="1:3">
      <c t="s" s="4" r="A9">
        <v>278</v>
      </c>
    </row>
    <row r="10" spans="1:3">
      <c t="s" s="3" r="A10">
        <v>205</v>
      </c>
    </row>
    <row r="11" spans="1:3">
      <c t="s" s="4" r="A11">
        <v>276</v>
      </c>
      <c t="n" s="5" r="B11">
        <v>3137980</v>
      </c>
      <c t="n" s="5" r="C11">
        <v>1465827</v>
      </c>
    </row>
    <row r="12" spans="1:3">
      <c t="s" s="4" r="A12">
        <v>279</v>
      </c>
    </row>
    <row r="13" spans="1:3">
      <c t="s" s="3" r="A13">
        <v>205</v>
      </c>
    </row>
    <row r="14" spans="1:3">
      <c t="s" s="4" r="A14">
        <v>276</v>
      </c>
      <c t="n" s="5" r="B14">
        <v>10781</v>
      </c>
      <c t="n" s="5" r="C14">
        <v>10781</v>
      </c>
    </row>
    <row r="15" spans="1:3">
      <c t="s" s="4" r="A15">
        <v>280</v>
      </c>
    </row>
    <row r="16" spans="1:3">
      <c t="s" s="3" r="A16">
        <v>205</v>
      </c>
    </row>
    <row r="17" spans="1:3">
      <c t="s" s="4" r="A17">
        <v>276</v>
      </c>
      <c t="n" s="5" r="B17">
        <v>52874</v>
      </c>
      <c t="n" s="5" r="C17">
        <v>19011</v>
      </c>
    </row>
    <row r="18" spans="1:3">
      <c t="s" s="4" r="A18">
        <v>281</v>
      </c>
    </row>
    <row r="19" spans="1:3">
      <c t="s" s="3" r="A19">
        <v>205</v>
      </c>
    </row>
    <row r="20" spans="1:3">
      <c t="s" s="4" r="A20">
        <v>276</v>
      </c>
      <c t="n" s="5" r="B20">
        <v>56830</v>
      </c>
      <c t="n" s="5" r="C20">
        <v>65330</v>
      </c>
    </row>
    <row r="21" spans="1:3">
      <c t="s" s="4" r="A21">
        <v>282</v>
      </c>
    </row>
    <row r="22" spans="1:3">
      <c t="s" s="3" r="A22">
        <v>205</v>
      </c>
    </row>
    <row r="23" spans="1:3">
      <c t="s" s="4" r="A23">
        <v>276</v>
      </c>
      <c t="n" s="5" r="B23">
        <v>2361614</v>
      </c>
      <c t="n" s="5" r="C23">
        <v>2153411</v>
      </c>
    </row>
    <row r="24" spans="1:3">
      <c t="s" s="4" r="A24">
        <v>277</v>
      </c>
      <c t="n" s="5" r="B24">
        <v>-307237</v>
      </c>
      <c t="n" s="5" r="C24">
        <v>-166221</v>
      </c>
    </row>
    <row r="25" spans="1:3">
      <c t="s" s="4" r="A25">
        <v>274</v>
      </c>
      <c t="n" s="7" r="B25">
        <v>2054377</v>
      </c>
      <c t="n" s="7" r="C25">
        <v>19871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283</v>
      </c>
      <c t="s" s="2" r="B1">
        <v>2</v>
      </c>
      <c t="s" s="2" r="C1">
        <v>23</v>
      </c>
    </row>
    <row r="2" spans="1:3">
      <c t="s" s="3" r="A2">
        <v>284</v>
      </c>
    </row>
    <row r="3" spans="1:3">
      <c t="s" s="4" r="A3">
        <v>285</v>
      </c>
      <c t="n" s="7" r="B3">
        <v>175000</v>
      </c>
      <c t="n" s="7" r="C3">
        <v>175000</v>
      </c>
    </row>
    <row r="4" spans="1:3">
      <c t="s" s="4" r="A4">
        <v>286</v>
      </c>
      <c t="n" s="5" r="B4">
        <v>600000</v>
      </c>
      <c t="n" s="5" r="C4">
        <v>600000</v>
      </c>
    </row>
    <row r="5" spans="1:3">
      <c t="s" s="4" r="A5">
        <v>230</v>
      </c>
      <c t="n" s="5" r="B5">
        <v>775000</v>
      </c>
      <c t="n" s="5" r="C5">
        <v>775000</v>
      </c>
    </row>
    <row r="6" spans="1:3">
      <c t="s" s="3" r="A6">
        <v>287</v>
      </c>
    </row>
    <row r="7" spans="1:3">
      <c t="s" s="4" r="A7">
        <v>288</v>
      </c>
      <c t="n" s="5" r="B7">
        <v>687475</v>
      </c>
      <c t="n" s="5" r="C7">
        <v>687475</v>
      </c>
    </row>
    <row r="8" spans="1:3">
      <c t="s" s="4" r="A8">
        <v>289</v>
      </c>
      <c t="n" s="5" r="B8">
        <v>10780</v>
      </c>
      <c t="n" s="5" r="C8">
        <v>10780</v>
      </c>
    </row>
    <row r="9" spans="1:3">
      <c t="s" s="4" r="A9">
        <v>290</v>
      </c>
      <c t="n" s="5" r="B9">
        <v>16133</v>
      </c>
      <c t="n" s="5" r="C9">
        <v>16133</v>
      </c>
    </row>
    <row r="10" spans="1:3">
      <c t="s" s="4" r="A10">
        <v>230</v>
      </c>
      <c t="n" s="5" r="B10">
        <v>714388</v>
      </c>
      <c t="n" s="5" r="C10">
        <v>714388</v>
      </c>
    </row>
    <row r="11" spans="1:3">
      <c t="s" s="4" r="A11">
        <v>291</v>
      </c>
      <c t="n" s="5" r="B11">
        <v>-226502</v>
      </c>
      <c t="n" s="5" r="C11">
        <v>-116501</v>
      </c>
    </row>
    <row r="12" spans="1:3">
      <c t="s" s="4" r="A12">
        <v>230</v>
      </c>
      <c t="n" s="7" r="B12">
        <v>1262886</v>
      </c>
      <c t="n" s="7" r="C12">
        <v>13728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r="1" spans="1:5">
      <c t="s" s="1" r="A1">
        <v>292</v>
      </c>
      <c t="s" s="2" r="B1">
        <v>1</v>
      </c>
    </row>
    <row r="2" spans="1:5">
      <c t="s" s="2" r="B2">
        <v>2</v>
      </c>
      <c t="s" s="2" r="C2">
        <v>23</v>
      </c>
      <c t="s" s="2" r="D2">
        <v>293</v>
      </c>
      <c t="s" s="2" r="E2">
        <v>294</v>
      </c>
    </row>
    <row r="3" spans="1:5">
      <c t="s" s="3" r="A3">
        <v>295</v>
      </c>
    </row>
    <row r="4" spans="1:5">
      <c t="s" s="4" r="A4">
        <v>296</v>
      </c>
      <c t="n" s="7" r="B4">
        <v>155</v>
      </c>
    </row>
    <row r="5" spans="1:5">
      <c t="s" s="4" r="A5">
        <v>297</v>
      </c>
      <c t="n" s="7" r="E5">
        <v>1348000</v>
      </c>
    </row>
    <row r="6" spans="1:5">
      <c t="s" s="4" r="A6">
        <v>298</v>
      </c>
      <c t="n" s="7" r="D6">
        <v>92705</v>
      </c>
    </row>
    <row r="7" spans="1:5">
      <c t="s" s="4" r="A7">
        <v>299</v>
      </c>
      <c t="n" s="7" r="B7">
        <v>1417355</v>
      </c>
      <c t="n" s="7" r="C7">
        <v>14128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s="1" r="A1">
        <v>300</v>
      </c>
      <c t="s" s="2" r="B1">
        <v>301</v>
      </c>
      <c t="s" s="2" r="C1">
        <v>302</v>
      </c>
      <c t="s" s="2" r="D1">
        <v>241</v>
      </c>
      <c t="s" s="2" r="E1">
        <v>2</v>
      </c>
      <c t="s" s="2" r="F1">
        <v>23</v>
      </c>
      <c t="s" s="2" r="G1">
        <v>238</v>
      </c>
      <c t="s" s="2" r="H1">
        <v>240</v>
      </c>
    </row>
    <row r="2" spans="1:8">
      <c t="s" s="3" r="A2">
        <v>303</v>
      </c>
    </row>
    <row r="3" spans="1:8">
      <c t="s" s="4" r="A3">
        <v>228</v>
      </c>
      <c t="n" s="7" r="C3">
        <v>600000</v>
      </c>
      <c t="n" s="7" r="E3">
        <v>600000</v>
      </c>
      <c t="n" s="7" r="F3">
        <v>600000</v>
      </c>
    </row>
    <row r="4" spans="1:8">
      <c t="s" s="4" r="A4">
        <v>304</v>
      </c>
      <c t="s" s="4" r="C4">
        <v>305</v>
      </c>
    </row>
    <row r="5" spans="1:8">
      <c t="s" s="4" r="A5">
        <v>306</v>
      </c>
      <c t="n" s="7" r="C5">
        <v>3750</v>
      </c>
    </row>
    <row r="6" spans="1:8">
      <c t="s" s="4" r="A6">
        <v>307</v>
      </c>
      <c t="n" s="10" r="C6">
        <v>1.5</v>
      </c>
    </row>
    <row r="7" spans="1:8">
      <c t="s" s="4" r="A7">
        <v>308</v>
      </c>
      <c t="n" s="10" r="B7">
        <v>0.7</v>
      </c>
    </row>
    <row r="8" spans="1:8">
      <c t="s" s="4" r="A8">
        <v>309</v>
      </c>
      <c t="n" s="5" r="D8">
        <v>300000</v>
      </c>
      <c t="n" s="5" r="G8">
        <v>300000</v>
      </c>
      <c t="n" s="5" r="H8">
        <v>300000</v>
      </c>
    </row>
    <row r="9" spans="1:8">
      <c t="s" s="4" r="A9">
        <v>310</v>
      </c>
      <c t="n" s="7" r="E9">
        <v>75000</v>
      </c>
      <c t="n" s="7" r="F9">
        <v>7500</v>
      </c>
    </row>
    <row r="10" spans="1:8">
      <c t="s" s="4" r="A10">
        <v>311</v>
      </c>
      <c t="n" s="5" r="D10">
        <v>8957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s="1" r="A1">
        <v>312</v>
      </c>
      <c t="s" s="2" r="B1">
        <v>2</v>
      </c>
      <c t="s" s="2" r="C1">
        <v>23</v>
      </c>
    </row>
    <row r="2" spans="1:3">
      <c t="s" s="3" r="A2">
        <v>313</v>
      </c>
    </row>
    <row r="3" spans="1:3">
      <c t="s" s="4" r="A3">
        <v>314</v>
      </c>
      <c t="s" s="4" r="B3">
        <v>40</v>
      </c>
      <c t="n" s="7" r="C3">
        <v>2124348</v>
      </c>
    </row>
    <row r="4" spans="1:3">
      <c t="s" s="4" r="A4">
        <v>315</v>
      </c>
      <c t="n" s="7" r="B4">
        <v>12715492</v>
      </c>
      <c t="n" s="5" r="C4">
        <v>9665144</v>
      </c>
    </row>
    <row r="5" spans="1:3">
      <c t="s" s="4" r="A5">
        <v>230</v>
      </c>
      <c t="n" s="5" r="B5">
        <v>12715492</v>
      </c>
      <c t="n" s="5" r="C5">
        <v>11789492</v>
      </c>
    </row>
    <row r="6" spans="1:3">
      <c t="s" s="3" r="A6">
        <v>304</v>
      </c>
    </row>
    <row r="7" spans="1:3">
      <c t="s" s="4" r="A7">
        <v>314</v>
      </c>
      <c t="n" s="5" r="B7">
        <v>1375000</v>
      </c>
      <c t="n" s="7" r="C7">
        <v>3383152</v>
      </c>
    </row>
    <row r="8" spans="1:3">
      <c t="s" s="4" r="A8">
        <v>315</v>
      </c>
      <c t="n" s="5" r="B8">
        <v>3430196</v>
      </c>
      <c t="s" s="4" r="C8">
        <v>40</v>
      </c>
    </row>
    <row r="9" spans="1:3">
      <c t="s" s="4" r="A9">
        <v>230</v>
      </c>
      <c t="n" s="7" r="B9">
        <v>17445688</v>
      </c>
      <c t="n" s="7" r="C9">
        <v>151651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21"/>
  </cols>
  <sheetData>
    <row r="1" spans="1:2">
      <c t="s" s="1" r="A1">
        <v>316</v>
      </c>
      <c t="s" s="2" r="B1">
        <v>1</v>
      </c>
    </row>
    <row r="2" spans="1:2">
      <c t="s" s="2" r="B2">
        <v>317</v>
      </c>
    </row>
    <row r="3" spans="1:2">
      <c t="s" s="3" r="A3">
        <v>318</v>
      </c>
    </row>
    <row r="4" spans="1:2">
      <c t="s" s="4" r="A4">
        <v>319</v>
      </c>
      <c t="n" s="7" r="B4">
        <v>6900000</v>
      </c>
    </row>
    <row r="5" spans="1:2">
      <c t="s" s="4" r="A5">
        <v>320</v>
      </c>
    </row>
    <row r="6" spans="1:2">
      <c t="s" s="3" r="A6">
        <v>318</v>
      </c>
    </row>
    <row r="7" spans="1:2">
      <c t="s" s="4" r="A7">
        <v>319</v>
      </c>
      <c t="n" s="5" r="B7">
        <v>500000</v>
      </c>
    </row>
    <row r="8" spans="1:2">
      <c t="s" s="4" r="A8">
        <v>321</v>
      </c>
    </row>
    <row r="9" spans="1:2">
      <c t="s" s="3" r="A9">
        <v>318</v>
      </c>
    </row>
    <row r="10" spans="1:2">
      <c t="s" s="4" r="A10">
        <v>319</v>
      </c>
      <c t="n" s="5" r="B10">
        <v>800000</v>
      </c>
    </row>
    <row r="11" spans="1:2">
      <c t="s" s="4" r="A11">
        <v>322</v>
      </c>
    </row>
    <row r="12" spans="1:2">
      <c t="s" s="3" r="A12">
        <v>318</v>
      </c>
    </row>
    <row r="13" spans="1:2">
      <c t="s" s="4" r="A13">
        <v>319</v>
      </c>
      <c t="n" s="5" r="B13">
        <v>600000</v>
      </c>
    </row>
    <row r="14" spans="1:2">
      <c t="s" s="4" r="A14">
        <v>323</v>
      </c>
    </row>
    <row r="15" spans="1:2">
      <c t="s" s="3" r="A15">
        <v>318</v>
      </c>
    </row>
    <row r="16" spans="1:2">
      <c t="s" s="4" r="A16">
        <v>319</v>
      </c>
      <c t="n" s="5" r="B16">
        <v>500000</v>
      </c>
    </row>
    <row r="17" spans="1:2">
      <c t="s" s="4" r="A17">
        <v>324</v>
      </c>
    </row>
    <row r="18" spans="1:2">
      <c t="s" s="3" r="A18">
        <v>318</v>
      </c>
    </row>
    <row r="19" spans="1:2">
      <c t="s" s="4" r="A19">
        <v>319</v>
      </c>
      <c t="n" s="5" r="B19">
        <v>2250000</v>
      </c>
    </row>
    <row r="20" spans="1:2">
      <c t="s" s="4" r="A20">
        <v>325</v>
      </c>
    </row>
    <row r="21" spans="1:2">
      <c t="s" s="3" r="A21">
        <v>318</v>
      </c>
    </row>
    <row r="22" spans="1:2">
      <c t="s" s="4" r="A22">
        <v>319</v>
      </c>
      <c t="n" s="7" r="B22">
        <v>2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t="s" s="1" r="A1">
        <v>326</v>
      </c>
      <c t="s" s="2" r="B1">
        <v>233</v>
      </c>
      <c t="s" s="2" r="C1">
        <v>235</v>
      </c>
      <c t="s" s="2" r="D1">
        <v>327</v>
      </c>
      <c t="s" s="2" r="E1">
        <v>2</v>
      </c>
      <c t="s" s="2" r="F1">
        <v>71</v>
      </c>
      <c t="s" s="2" r="G1">
        <v>23</v>
      </c>
      <c t="s" s="2" r="H1">
        <v>328</v>
      </c>
      <c t="s" s="2" r="I1">
        <v>239</v>
      </c>
    </row>
    <row r="2" spans="1:9">
      <c t="s" s="4" r="A2">
        <v>243</v>
      </c>
      <c t="s" s="4" r="E2">
        <v>244</v>
      </c>
    </row>
    <row r="3" spans="1:9">
      <c t="s" s="4" r="A3">
        <v>242</v>
      </c>
      <c t="n" s="7" r="I3">
        <v>25000</v>
      </c>
    </row>
    <row r="4" spans="1:9">
      <c t="s" s="4" r="A4">
        <v>117</v>
      </c>
      <c t="n" s="7" r="E4">
        <v>925000</v>
      </c>
      <c t="n" s="7" r="F4">
        <v>5525000</v>
      </c>
    </row>
    <row r="5" spans="1:9">
      <c t="s" s="4" r="A5">
        <v>329</v>
      </c>
      <c t="n" s="5" r="E5">
        <v>450000</v>
      </c>
    </row>
    <row r="6" spans="1:9">
      <c t="s" s="4" r="A6">
        <v>330</v>
      </c>
      <c t="n" s="7" r="E6">
        <v>200000</v>
      </c>
    </row>
    <row r="7" spans="1:9">
      <c t="s" s="4" r="A7">
        <v>331</v>
      </c>
    </row>
    <row r="8" spans="1:9">
      <c t="s" s="4" r="A8">
        <v>329</v>
      </c>
      <c t="n" s="7" r="H8">
        <v>100000</v>
      </c>
    </row>
    <row r="9" spans="1:9">
      <c t="s" s="4" r="A9">
        <v>330</v>
      </c>
      <c t="n" s="7" r="H9">
        <v>350000</v>
      </c>
    </row>
    <row r="10" spans="1:9">
      <c t="s" s="4" r="A10">
        <v>332</v>
      </c>
    </row>
    <row r="11" spans="1:9">
      <c t="s" s="4" r="A11">
        <v>242</v>
      </c>
      <c t="n" s="7" r="I11">
        <v>2000000</v>
      </c>
    </row>
    <row r="12" spans="1:9">
      <c t="s" s="4" r="A12">
        <v>267</v>
      </c>
      <c t="n" s="7" r="G12">
        <v>5525000</v>
      </c>
    </row>
    <row r="13" spans="1:9">
      <c t="s" s="4" r="A13">
        <v>245</v>
      </c>
    </row>
    <row r="14" spans="1:9">
      <c t="s" s="4" r="A14">
        <v>67</v>
      </c>
      <c t="n" s="5" r="B14">
        <v>249603</v>
      </c>
      <c t="n" s="5" r="C14">
        <v>550000</v>
      </c>
      <c t="n" s="5" r="E14">
        <v>434797</v>
      </c>
      <c t="n" s="5" r="G14">
        <v>249603</v>
      </c>
    </row>
    <row r="15" spans="1:9">
      <c t="s" s="4" r="A15">
        <v>333</v>
      </c>
    </row>
    <row r="16" spans="1:9">
      <c t="s" s="4" r="A16">
        <v>334</v>
      </c>
      <c t="s" s="4" r="B16">
        <v>335</v>
      </c>
    </row>
    <row r="17" spans="1:9">
      <c t="s" s="4" r="A17">
        <v>336</v>
      </c>
    </row>
    <row r="18" spans="1:9">
      <c t="s" s="4" r="A18">
        <v>334</v>
      </c>
      <c t="s" s="4" r="B18">
        <v>305</v>
      </c>
    </row>
    <row r="19" spans="1:9">
      <c t="s" s="4" r="A19">
        <v>337</v>
      </c>
    </row>
    <row r="20" spans="1:9">
      <c t="s" s="4" r="A20">
        <v>242</v>
      </c>
      <c t="n" s="7" r="B20">
        <v>5700000</v>
      </c>
    </row>
    <row r="21" spans="1:9">
      <c t="s" s="4" r="A21">
        <v>338</v>
      </c>
      <c t="n" s="7" r="C21">
        <v>525000</v>
      </c>
      <c t="n" s="7" r="D21">
        <v>850000</v>
      </c>
    </row>
    <row r="22" spans="1:9">
      <c t="s" s="4" r="A22">
        <v>267</v>
      </c>
      <c t="n" s="7" r="B22">
        <v>5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339</v>
      </c>
      <c t="s" s="2" r="B1">
        <v>2</v>
      </c>
      <c t="s" s="2" r="C1">
        <v>23</v>
      </c>
    </row>
    <row r="2" spans="1:3">
      <c t="s" s="3" r="A2">
        <v>318</v>
      </c>
    </row>
    <row r="3" spans="1:3">
      <c t="s" s="4" r="A3">
        <v>340</v>
      </c>
      <c t="n" s="7" r="B3">
        <v>1903855</v>
      </c>
      <c t="n" s="7" r="C3">
        <v>518559</v>
      </c>
    </row>
    <row r="4" spans="1:3">
      <c t="s" s="4" r="A4">
        <v>341</v>
      </c>
      <c t="n" s="5" r="B4">
        <v>708412</v>
      </c>
      <c t="n" s="5" r="C4">
        <v>146171</v>
      </c>
    </row>
    <row r="5" spans="1:3">
      <c t="s" s="4" r="A5">
        <v>342</v>
      </c>
      <c t="n" s="5" r="B5">
        <v>1195443</v>
      </c>
      <c t="n" s="7" r="C5">
        <v>372388</v>
      </c>
    </row>
    <row r="6" spans="1:3">
      <c t="s" s="4" r="A6">
        <v>343</v>
      </c>
    </row>
    <row r="7" spans="1:3">
      <c t="s" s="3" r="A7">
        <v>318</v>
      </c>
    </row>
    <row r="8" spans="1:3">
      <c t="s" s="4" r="A8">
        <v>340</v>
      </c>
      <c t="n" s="5" r="B8">
        <v>95271</v>
      </c>
      <c t="s" s="4" r="C8">
        <v>40</v>
      </c>
    </row>
    <row r="9" spans="1:3">
      <c t="s" s="4" r="A9">
        <v>344</v>
      </c>
    </row>
    <row r="10" spans="1:3">
      <c t="s" s="3" r="A10">
        <v>318</v>
      </c>
    </row>
    <row r="11" spans="1:3">
      <c t="s" s="4" r="A11">
        <v>340</v>
      </c>
      <c t="n" s="5" r="B11">
        <v>1391569</v>
      </c>
      <c t="s" s="4" r="C11">
        <v>40</v>
      </c>
    </row>
    <row r="12" spans="1:3">
      <c t="s" s="4" r="A12">
        <v>345</v>
      </c>
    </row>
    <row r="13" spans="1:3">
      <c t="s" s="3" r="A13">
        <v>318</v>
      </c>
    </row>
    <row r="14" spans="1:3">
      <c t="s" s="4" r="A14">
        <v>340</v>
      </c>
      <c t="n" s="5" r="B14">
        <v>6951</v>
      </c>
      <c t="s" s="4" r="C14">
        <v>40</v>
      </c>
    </row>
    <row r="15" spans="1:3">
      <c t="s" s="4" r="A15">
        <v>346</v>
      </c>
    </row>
    <row r="16" spans="1:3">
      <c t="s" s="3" r="A16">
        <v>318</v>
      </c>
    </row>
    <row r="17" spans="1:3">
      <c t="s" s="4" r="A17">
        <v>340</v>
      </c>
      <c t="n" s="5" r="B17">
        <v>398755</v>
      </c>
      <c t="n" s="7" r="C17">
        <v>492955</v>
      </c>
    </row>
    <row r="18" spans="1:3">
      <c t="s" s="4" r="A18">
        <v>347</v>
      </c>
    </row>
    <row r="19" spans="1:3">
      <c t="s" s="3" r="A19">
        <v>318</v>
      </c>
    </row>
    <row r="20" spans="1:3">
      <c t="s" s="4" r="A20">
        <v>340</v>
      </c>
      <c t="n" s="7" r="B20">
        <v>11309</v>
      </c>
      <c t="n" s="7" r="C20">
        <v>256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s="1" r="A1">
        <v>348</v>
      </c>
      <c t="s" s="2" r="B1">
        <v>2</v>
      </c>
      <c t="s" s="2" r="C1">
        <v>23</v>
      </c>
    </row>
    <row r="2" spans="1:3">
      <c t="s" s="3" r="A2">
        <v>349</v>
      </c>
    </row>
    <row r="3" spans="1:3">
      <c t="n" s="5" r="A3">
        <v>2016</v>
      </c>
      <c t="n" s="7" r="B3">
        <v>708412</v>
      </c>
    </row>
    <row r="4" spans="1:3">
      <c t="n" s="5" r="A4">
        <v>2017</v>
      </c>
      <c t="n" s="5" r="B4">
        <v>722860</v>
      </c>
    </row>
    <row r="5" spans="1:3">
      <c t="n" s="5" r="A5">
        <v>2018</v>
      </c>
      <c t="n" s="5" r="B5">
        <v>455893</v>
      </c>
    </row>
    <row r="6" spans="1:3">
      <c t="n" s="5" r="A6">
        <v>2019</v>
      </c>
      <c t="n" s="5" r="B6">
        <v>16690</v>
      </c>
    </row>
    <row r="7" spans="1:3">
      <c t="s" s="4" r="A7">
        <v>230</v>
      </c>
      <c t="n" s="7" r="B7">
        <v>1903855</v>
      </c>
      <c t="n" s="7" r="C7">
        <v>518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s="1" r="A1">
        <v>69</v>
      </c>
      <c t="s" s="2" r="B1">
        <v>70</v>
      </c>
      <c t="s" s="2" r="D1">
        <v>1</v>
      </c>
    </row>
    <row r="2" spans="1:5">
      <c t="s" s="2" r="B2">
        <v>2</v>
      </c>
      <c t="s" s="2" r="C2">
        <v>71</v>
      </c>
      <c t="s" s="2" r="D2">
        <v>2</v>
      </c>
      <c t="s" s="2" r="E2">
        <v>71</v>
      </c>
    </row>
    <row r="3" spans="1:5">
      <c t="s" s="3" r="A3">
        <v>72</v>
      </c>
    </row>
    <row r="4" spans="1:5">
      <c t="s" s="4" r="A4">
        <v>73</v>
      </c>
      <c t="n" s="7" r="B4">
        <v>721167</v>
      </c>
      <c t="s" s="4" r="C4">
        <v>40</v>
      </c>
      <c t="n" s="7" r="D4">
        <v>2815808</v>
      </c>
      <c t="s" s="4" r="E4">
        <v>40</v>
      </c>
    </row>
    <row r="5" spans="1:5">
      <c t="s" s="3" r="A5">
        <v>74</v>
      </c>
    </row>
    <row r="6" spans="1:5">
      <c t="s" s="4" r="A6">
        <v>75</v>
      </c>
      <c t="n" s="5" r="B6">
        <v>697508</v>
      </c>
      <c t="n" s="7" r="C6">
        <v>43914</v>
      </c>
      <c t="n" s="5" r="D6">
        <v>2282835</v>
      </c>
      <c t="n" s="7" r="E6">
        <v>467625</v>
      </c>
    </row>
    <row r="7" spans="1:5">
      <c t="s" s="4" r="A7">
        <v>76</v>
      </c>
      <c t="n" s="7" r="B7">
        <v>1590</v>
      </c>
      <c t="n" s="7" r="C7">
        <v>7173</v>
      </c>
      <c t="n" s="5" r="D7">
        <v>10860</v>
      </c>
      <c t="n" s="5" r="E7">
        <v>38909</v>
      </c>
    </row>
    <row r="8" spans="1:5">
      <c t="s" s="4" r="A8">
        <v>77</v>
      </c>
      <c t="s" s="4" r="B8">
        <v>40</v>
      </c>
      <c t="s" s="4" r="C8">
        <v>40</v>
      </c>
      <c t="n" s="5" r="D8">
        <v>1343</v>
      </c>
      <c t="n" s="5" r="E8">
        <v>20927</v>
      </c>
    </row>
    <row r="9" spans="1:5">
      <c t="s" s="4" r="A9">
        <v>78</v>
      </c>
      <c t="n" s="7" r="B9">
        <v>41577</v>
      </c>
      <c t="n" s="7" r="C9">
        <v>46153</v>
      </c>
      <c t="n" s="5" r="D9">
        <v>131538</v>
      </c>
      <c t="n" s="5" r="E9">
        <v>224824</v>
      </c>
    </row>
    <row r="10" spans="1:5">
      <c t="s" s="4" r="A10">
        <v>79</v>
      </c>
      <c t="n" s="5" r="B10">
        <v>10110</v>
      </c>
      <c t="n" s="5" r="C10">
        <v>21244</v>
      </c>
      <c t="n" s="5" r="D10">
        <v>55981</v>
      </c>
      <c t="n" s="5" r="E10">
        <v>98973</v>
      </c>
    </row>
    <row r="11" spans="1:5">
      <c t="s" s="4" r="A11">
        <v>80</v>
      </c>
      <c t="n" s="5" r="B11">
        <v>94548</v>
      </c>
      <c t="n" s="5" r="C11">
        <v>35523</v>
      </c>
      <c t="n" s="5" r="D11">
        <v>328231</v>
      </c>
      <c t="n" s="5" r="E11">
        <v>180507</v>
      </c>
    </row>
    <row r="12" spans="1:5">
      <c t="s" s="4" r="A12">
        <v>81</v>
      </c>
      <c t="n" s="5" r="B12">
        <v>119985</v>
      </c>
      <c t="n" s="5" r="C12">
        <v>1183</v>
      </c>
      <c t="n" s="5" r="D12">
        <v>420133</v>
      </c>
      <c t="n" s="5" r="E12">
        <v>21955</v>
      </c>
    </row>
    <row r="13" spans="1:5">
      <c t="s" s="4" r="A13">
        <v>82</v>
      </c>
      <c t="n" s="5" r="B13">
        <v>965318</v>
      </c>
      <c t="n" s="5" r="C13">
        <v>155190</v>
      </c>
      <c t="n" s="5" r="D13">
        <v>3230921</v>
      </c>
      <c t="n" s="5" r="E13">
        <v>1053720</v>
      </c>
    </row>
    <row r="14" spans="1:5">
      <c t="s" s="4" r="A14">
        <v>83</v>
      </c>
      <c t="n" s="5" r="B14">
        <v>-244151</v>
      </c>
      <c t="n" s="5" r="C14">
        <v>-155190</v>
      </c>
      <c t="n" s="5" r="D14">
        <v>-415113</v>
      </c>
      <c t="n" s="5" r="E14">
        <v>-1053720</v>
      </c>
    </row>
    <row r="15" spans="1:5">
      <c t="s" s="3" r="A15">
        <v>84</v>
      </c>
    </row>
    <row r="16" spans="1:5">
      <c t="s" s="4" r="A16">
        <v>85</v>
      </c>
      <c t="n" s="7" r="B16">
        <v>494</v>
      </c>
      <c t="n" s="7" r="C16">
        <v>553</v>
      </c>
      <c t="n" s="7" r="D16">
        <v>1351</v>
      </c>
      <c t="n" s="5" r="E16">
        <v>1744</v>
      </c>
    </row>
    <row r="17" spans="1:5">
      <c t="s" s="4" r="A17">
        <v>86</v>
      </c>
      <c t="s" s="4" r="B17">
        <v>40</v>
      </c>
      <c t="s" s="4" r="C17">
        <v>40</v>
      </c>
      <c t="s" s="4" r="D17">
        <v>40</v>
      </c>
      <c t="n" s="5" r="E17">
        <v>6673</v>
      </c>
    </row>
    <row r="18" spans="1:5">
      <c t="s" s="4" r="A18">
        <v>87</v>
      </c>
      <c t="n" s="7" r="B18">
        <v>-740775</v>
      </c>
      <c t="s" s="4" r="C18">
        <v>40</v>
      </c>
      <c t="n" s="7" r="D18">
        <v>-740775</v>
      </c>
      <c t="n" s="5" r="E18">
        <v>-998412</v>
      </c>
    </row>
    <row r="19" spans="1:5">
      <c t="s" s="4" r="A19">
        <v>88</v>
      </c>
      <c t="n" s="5" r="B19">
        <v>-517102</v>
      </c>
      <c t="n" s="7" r="C19">
        <v>-384283</v>
      </c>
      <c t="n" s="5" r="D19">
        <v>-1491933</v>
      </c>
      <c t="n" s="5" r="E19">
        <v>-1102448</v>
      </c>
    </row>
    <row r="20" spans="1:5">
      <c t="s" s="4" r="A20">
        <v>89</v>
      </c>
      <c t="n" s="5" r="B20">
        <v>-1257383</v>
      </c>
      <c t="n" s="5" r="C20">
        <v>-383730</v>
      </c>
      <c t="n" s="5" r="D20">
        <v>-2231357</v>
      </c>
      <c t="n" s="5" r="E20">
        <v>-2092443</v>
      </c>
    </row>
    <row r="21" spans="1:5">
      <c t="s" s="4" r="A21">
        <v>90</v>
      </c>
      <c t="n" s="7" r="B21">
        <v>-1501534</v>
      </c>
      <c t="n" s="7" r="C21">
        <v>-538920</v>
      </c>
      <c t="n" s="7" r="D21">
        <v>-2646470</v>
      </c>
      <c t="n" s="7" r="E21">
        <v>-3146163</v>
      </c>
    </row>
    <row r="22" spans="1:5">
      <c t="s" s="4" r="A22">
        <v>91</v>
      </c>
      <c t="s" s="4" r="B22">
        <v>40</v>
      </c>
      <c t="s" s="4" r="C22">
        <v>40</v>
      </c>
      <c t="s" s="4" r="D22">
        <v>40</v>
      </c>
      <c t="s" s="4" r="E22">
        <v>40</v>
      </c>
    </row>
    <row r="23" spans="1:5">
      <c t="s" s="4" r="A23">
        <v>92</v>
      </c>
      <c t="n" s="7" r="B23">
        <v>-1501534</v>
      </c>
      <c t="n" s="7" r="C23">
        <v>-538920</v>
      </c>
      <c t="n" s="7" r="D23">
        <v>-2646470</v>
      </c>
      <c t="n" s="7" r="E23">
        <v>-3146163</v>
      </c>
    </row>
    <row r="24" spans="1:5">
      <c t="s" s="4" r="A24">
        <v>93</v>
      </c>
      <c t="n" s="9" r="B24">
        <v>-0.12</v>
      </c>
      <c t="n" s="9" r="C24">
        <v>-0.04</v>
      </c>
      <c t="n" s="9" r="D24">
        <v>-0.2</v>
      </c>
      <c t="n" s="9" r="E24">
        <v>-0.28</v>
      </c>
    </row>
    <row r="25" spans="1:5">
      <c t="s" s="4" r="A25">
        <v>94</v>
      </c>
      <c t="n" s="5" r="B25">
        <v>13056603</v>
      </c>
      <c t="n" s="5" r="C25">
        <v>12427229</v>
      </c>
      <c t="n" s="5" r="D25">
        <v>13056603</v>
      </c>
      <c t="n" s="5" r="E25">
        <v>111994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21"/>
    <col customWidth="1" max="3" min="3" width="33"/>
    <col customWidth="1" max="4" min="4" width="21"/>
    <col customWidth="1" max="5" min="5" width="14"/>
  </cols>
  <sheetData>
    <row r="1" spans="1:5">
      <c t="s" s="1" r="A1">
        <v>350</v>
      </c>
      <c t="s" s="2" r="B1">
        <v>70</v>
      </c>
      <c t="s" s="2" r="C1">
        <v>1</v>
      </c>
    </row>
    <row r="2" spans="1:5">
      <c t="s" s="2" r="B2">
        <v>351</v>
      </c>
      <c t="s" s="2" r="C2">
        <v>352</v>
      </c>
      <c t="s" s="2" r="D2">
        <v>353</v>
      </c>
      <c t="s" s="2" r="E2">
        <v>302</v>
      </c>
    </row>
    <row r="3" spans="1:5">
      <c t="s" s="3" r="A3">
        <v>354</v>
      </c>
    </row>
    <row r="4" spans="1:5">
      <c t="s" s="4" r="A4">
        <v>355</v>
      </c>
      <c t="n" s="7" r="C4">
        <v>6900000</v>
      </c>
    </row>
    <row r="5" spans="1:5">
      <c t="s" s="4" r="A5">
        <v>356</v>
      </c>
      <c t="s" s="4" r="E5">
        <v>305</v>
      </c>
    </row>
    <row r="6" spans="1:5">
      <c t="s" s="4" r="A6">
        <v>125</v>
      </c>
      <c t="n" s="7" r="B6">
        <v>150375</v>
      </c>
      <c t="n" s="7" r="C6">
        <v>150375</v>
      </c>
      <c t="s" s="4" r="D6">
        <v>40</v>
      </c>
    </row>
    <row r="7" spans="1:5">
      <c t="s" s="4" r="A7">
        <v>343</v>
      </c>
    </row>
    <row r="8" spans="1:5">
      <c t="s" s="3" r="A8">
        <v>354</v>
      </c>
    </row>
    <row r="9" spans="1:5">
      <c t="s" s="4" r="A9">
        <v>357</v>
      </c>
      <c t="n" s="5" r="C9">
        <v>48</v>
      </c>
    </row>
    <row r="10" spans="1:5">
      <c t="s" s="4" r="A10">
        <v>355</v>
      </c>
      <c t="n" s="7" r="C10">
        <v>2424</v>
      </c>
    </row>
    <row r="11" spans="1:5">
      <c t="s" s="4" r="A11">
        <v>356</v>
      </c>
      <c t="s" s="4" r="C11">
        <v>358</v>
      </c>
    </row>
    <row r="12" spans="1:5">
      <c t="s" s="4" r="A12">
        <v>344</v>
      </c>
    </row>
    <row r="13" spans="1:5">
      <c t="s" s="3" r="A13">
        <v>354</v>
      </c>
    </row>
    <row r="14" spans="1:5">
      <c t="s" s="4" r="A14">
        <v>357</v>
      </c>
      <c t="n" s="5" r="C14">
        <v>36</v>
      </c>
    </row>
    <row r="15" spans="1:5">
      <c t="s" s="4" r="A15">
        <v>355</v>
      </c>
      <c t="n" s="7" r="C15">
        <v>49242</v>
      </c>
    </row>
    <row r="16" spans="1:5">
      <c t="s" s="4" r="A16">
        <v>356</v>
      </c>
      <c t="s" s="4" r="C16">
        <v>359</v>
      </c>
    </row>
    <row r="17" spans="1:5">
      <c t="s" s="4" r="A17">
        <v>345</v>
      </c>
    </row>
    <row r="18" spans="1:5">
      <c t="s" s="3" r="A18">
        <v>354</v>
      </c>
    </row>
    <row r="19" spans="1:5">
      <c t="s" s="4" r="A19">
        <v>360</v>
      </c>
      <c t="n" s="7" r="C19">
        <v>7600</v>
      </c>
    </row>
    <row r="20" spans="1:5">
      <c t="s" s="4" r="A20">
        <v>357</v>
      </c>
      <c t="n" s="5" r="C20">
        <v>22</v>
      </c>
    </row>
    <row r="21" spans="1:5">
      <c t="s" s="4" r="A21">
        <v>355</v>
      </c>
      <c t="n" s="7" r="C21">
        <v>520</v>
      </c>
    </row>
    <row r="22" spans="1:5">
      <c t="s" s="4" r="A22">
        <v>356</v>
      </c>
      <c t="s" s="4" r="C22">
        <v>361</v>
      </c>
    </row>
    <row r="23" spans="1:5">
      <c t="s" s="4" r="A23">
        <v>346</v>
      </c>
    </row>
    <row r="24" spans="1:5">
      <c t="s" s="3" r="A24">
        <v>354</v>
      </c>
    </row>
    <row r="25" spans="1:5">
      <c t="s" s="4" r="A25">
        <v>360</v>
      </c>
      <c t="n" s="7" r="C25">
        <v>21000</v>
      </c>
    </row>
    <row r="26" spans="1:5">
      <c t="s" s="4" r="A26">
        <v>357</v>
      </c>
      <c t="n" s="5" r="C26">
        <v>47</v>
      </c>
    </row>
    <row r="27" spans="1:5">
      <c t="s" s="4" r="A27">
        <v>355</v>
      </c>
      <c t="n" s="7" r="C27">
        <v>11594</v>
      </c>
    </row>
    <row r="28" spans="1:5">
      <c t="s" s="4" r="A28">
        <v>356</v>
      </c>
      <c t="s" s="4" r="C28">
        <v>362</v>
      </c>
    </row>
    <row r="29" spans="1:5">
      <c t="s" s="4" r="A29">
        <v>347</v>
      </c>
    </row>
    <row r="30" spans="1:5">
      <c t="s" s="3" r="A30">
        <v>354</v>
      </c>
    </row>
    <row r="31" spans="1:5">
      <c t="s" s="4" r="A31">
        <v>357</v>
      </c>
      <c t="n" s="5" r="C31">
        <v>24</v>
      </c>
    </row>
    <row r="32" spans="1:5">
      <c t="s" s="4" r="A32">
        <v>355</v>
      </c>
      <c t="n" s="7" r="C32">
        <v>1629</v>
      </c>
    </row>
    <row r="33" spans="1:5">
      <c t="s" s="4" r="A33">
        <v>356</v>
      </c>
      <c t="s" s="4" r="C33">
        <v>36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t="s" s="1" r="A1">
        <v>364</v>
      </c>
      <c t="s" s="2" r="B1">
        <v>1</v>
      </c>
      <c t="s" s="2" r="D1">
        <v>365</v>
      </c>
    </row>
    <row r="2" spans="1:4">
      <c t="s" s="2" r="B2">
        <v>2</v>
      </c>
      <c t="s" s="2" r="C2">
        <v>71</v>
      </c>
      <c t="s" s="2" r="D2">
        <v>23</v>
      </c>
    </row>
    <row r="3" spans="1:4">
      <c t="s" s="3" r="A3">
        <v>166</v>
      </c>
    </row>
    <row r="4" spans="1:4">
      <c t="s" s="4" r="A4">
        <v>366</v>
      </c>
      <c t="n" s="7" r="B4">
        <v>740268</v>
      </c>
      <c t="n" s="7" r="C4">
        <v>69920</v>
      </c>
      <c t="n" s="7" r="D4">
        <v>69920</v>
      </c>
    </row>
    <row r="5" spans="1:4">
      <c t="s" s="4" r="A5">
        <v>367</v>
      </c>
      <c t="s" s="4" r="B5">
        <v>40</v>
      </c>
      <c t="n" s="5" r="D5">
        <v>656567</v>
      </c>
    </row>
    <row r="6" spans="1:4">
      <c t="s" s="4" r="A6">
        <v>368</v>
      </c>
      <c t="n" s="7" r="B6">
        <v>44872</v>
      </c>
      <c t="n" s="7" r="C6">
        <v>18615</v>
      </c>
      <c t="n" s="5" r="D6">
        <v>13781</v>
      </c>
    </row>
    <row r="7" spans="1:4">
      <c t="s" s="4" r="A7">
        <v>369</v>
      </c>
      <c t="n" s="7" r="B7">
        <v>785140</v>
      </c>
      <c t="n" s="7" r="D7">
        <v>7402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15"/>
  </cols>
  <sheetData>
    <row r="1" spans="1:2">
      <c t="s" s="1" r="A1">
        <v>370</v>
      </c>
      <c t="s" s="2" r="B1">
        <v>1</v>
      </c>
    </row>
    <row r="2" spans="1:2">
      <c t="s" s="2" r="B2">
        <v>2</v>
      </c>
    </row>
    <row r="3" spans="1:2">
      <c t="s" s="4" r="A3">
        <v>333</v>
      </c>
    </row>
    <row r="4" spans="1:2">
      <c t="s" s="3" r="A4">
        <v>371</v>
      </c>
    </row>
    <row r="5" spans="1:2">
      <c t="s" s="4" r="A5">
        <v>372</v>
      </c>
      <c t="s" s="4" r="B5">
        <v>373</v>
      </c>
    </row>
    <row r="6" spans="1:2">
      <c t="s" s="4" r="A6">
        <v>374</v>
      </c>
      <c t="s" s="4" r="B6">
        <v>375</v>
      </c>
    </row>
    <row r="7" spans="1:2">
      <c t="s" s="4" r="A7">
        <v>336</v>
      </c>
    </row>
    <row r="8" spans="1:2">
      <c t="s" s="3" r="A8">
        <v>371</v>
      </c>
    </row>
    <row r="9" spans="1:2">
      <c t="s" s="4" r="A9">
        <v>372</v>
      </c>
      <c t="s" s="4" r="B9">
        <v>376</v>
      </c>
    </row>
    <row r="10" spans="1:2">
      <c t="s" s="4" r="A10">
        <v>374</v>
      </c>
      <c t="s" s="4" r="B10">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21"/>
  </cols>
  <sheetData>
    <row r="1" spans="1:2">
      <c t="s" s="1" r="A1">
        <v>378</v>
      </c>
      <c t="s" s="2" r="B1">
        <v>1</v>
      </c>
    </row>
    <row r="2" spans="1:2">
      <c t="s" s="2" r="B2">
        <v>317</v>
      </c>
    </row>
    <row r="3" spans="1:2">
      <c t="s" s="3" r="A3">
        <v>379</v>
      </c>
    </row>
    <row r="4" spans="1:2">
      <c t="s" s="4" r="A4">
        <v>380</v>
      </c>
      <c t="n" s="7" r="B4">
        <v>56609</v>
      </c>
    </row>
    <row r="5" spans="1:2">
      <c t="s" s="4" r="A5">
        <v>381</v>
      </c>
      <c t="n" s="5" r="B5">
        <v>94797</v>
      </c>
    </row>
    <row r="6" spans="1:2">
      <c t="s" s="4" r="A6">
        <v>230</v>
      </c>
      <c t="n" s="5" r="B6">
        <v>151406</v>
      </c>
    </row>
    <row r="7" spans="1:2">
      <c t="s" s="4" r="A7">
        <v>382</v>
      </c>
      <c t="n" s="5" r="B7">
        <v>0</v>
      </c>
    </row>
    <row r="8" spans="1:2">
      <c t="s" s="4" r="A8">
        <v>383</v>
      </c>
    </row>
    <row r="9" spans="1:2">
      <c t="s" s="3" r="A9">
        <v>379</v>
      </c>
    </row>
    <row r="10" spans="1:2">
      <c t="s" s="4" r="A10">
        <v>384</v>
      </c>
      <c t="n" s="5" r="B10">
        <v>130000</v>
      </c>
    </row>
    <row r="11" spans="1:2">
      <c t="s" s="4" r="A11">
        <v>380</v>
      </c>
      <c t="n" s="5" r="B11">
        <v>48000</v>
      </c>
    </row>
    <row r="12" spans="1:2">
      <c t="s" s="4" r="A12">
        <v>381</v>
      </c>
      <c t="n" s="5" r="B12">
        <v>82000</v>
      </c>
    </row>
    <row r="13" spans="1:2">
      <c t="s" s="4" r="A13">
        <v>230</v>
      </c>
      <c t="n" s="5" r="B13">
        <v>130000</v>
      </c>
    </row>
    <row r="14" spans="1:2">
      <c t="s" s="4" r="A14">
        <v>385</v>
      </c>
    </row>
    <row r="15" spans="1:2">
      <c t="s" s="3" r="A15">
        <v>379</v>
      </c>
    </row>
    <row r="16" spans="1:2">
      <c t="s" s="4" r="A16">
        <v>380</v>
      </c>
      <c t="n" s="5" r="B16">
        <v>8609</v>
      </c>
    </row>
    <row r="17" spans="1:2">
      <c t="s" s="4" r="A17">
        <v>381</v>
      </c>
      <c t="n" s="5" r="B17">
        <v>12797</v>
      </c>
    </row>
    <row r="18" spans="1:2">
      <c t="s" s="4" r="A18">
        <v>230</v>
      </c>
      <c t="n" s="7" r="B18">
        <v>21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80"/>
    <col customWidth="1" max="5" min="5" width="14"/>
  </cols>
  <sheetData>
    <row r="1" spans="1:5">
      <c t="s" s="1" r="A1">
        <v>386</v>
      </c>
      <c t="s" s="2" r="B1">
        <v>387</v>
      </c>
      <c t="s" s="2" r="D1">
        <v>1</v>
      </c>
    </row>
    <row r="2" spans="1:5">
      <c t="s" s="2" r="B2">
        <v>234</v>
      </c>
      <c t="s" s="2" r="C2">
        <v>388</v>
      </c>
      <c t="s" s="2" r="D2">
        <v>2</v>
      </c>
      <c t="s" s="2" r="E2">
        <v>23</v>
      </c>
    </row>
    <row r="3" spans="1:5">
      <c t="s" s="4" r="A3">
        <v>389</v>
      </c>
      <c t="n" s="5" r="C3">
        <v>1150000</v>
      </c>
    </row>
    <row r="4" spans="1:5">
      <c t="s" s="4" r="A4">
        <v>390</v>
      </c>
      <c t="s" s="4" r="D4">
        <v>391</v>
      </c>
    </row>
    <row r="5" spans="1:5">
      <c t="s" s="4" r="A5">
        <v>392</v>
      </c>
      <c t="s" s="4" r="D5">
        <v>361</v>
      </c>
    </row>
    <row r="6" spans="1:5">
      <c t="s" s="4" r="A6">
        <v>393</v>
      </c>
      <c t="n" s="7" r="D6">
        <v>151406</v>
      </c>
      <c t="n" s="7" r="E6">
        <v>56609</v>
      </c>
    </row>
    <row r="7" spans="1:5">
      <c t="s" s="4" r="A7">
        <v>255</v>
      </c>
    </row>
    <row r="8" spans="1:5">
      <c t="s" s="4" r="A8">
        <v>394</v>
      </c>
      <c t="n" s="7" r="B8">
        <v>130000</v>
      </c>
      <c t="n" s="7" r="D8">
        <v>12000</v>
      </c>
    </row>
    <row r="9" spans="1:5">
      <c t="s" s="4" r="A9">
        <v>395</v>
      </c>
      <c t="n" s="5" r="B9">
        <v>130000</v>
      </c>
      <c t="n" s="5" r="D9">
        <v>3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396</v>
      </c>
      <c t="s" s="2" r="B1">
        <v>232</v>
      </c>
      <c t="s" s="2" r="C1">
        <v>397</v>
      </c>
      <c t="s" s="2" r="D1">
        <v>398</v>
      </c>
      <c t="s" s="2" r="E1">
        <v>2</v>
      </c>
      <c t="s" s="2" r="F1">
        <v>2</v>
      </c>
      <c t="s" s="2" r="G1">
        <v>23</v>
      </c>
      <c t="s" s="2" r="H1">
        <v>238</v>
      </c>
      <c t="s" s="2" r="I1">
        <v>240</v>
      </c>
      <c t="s" s="2" r="J1">
        <v>241</v>
      </c>
    </row>
    <row r="2" spans="1:10">
      <c t="s" s="3" r="A2">
        <v>399</v>
      </c>
    </row>
    <row r="3" spans="1:10">
      <c t="s" s="4" r="A3">
        <v>65</v>
      </c>
      <c t="n" s="5" r="E3">
        <v>13056603</v>
      </c>
      <c t="n" s="5" r="F3">
        <v>13056603</v>
      </c>
      <c t="n" s="5" r="G3">
        <v>13056603</v>
      </c>
      <c t="n" s="5" r="H3">
        <v>300000</v>
      </c>
      <c t="n" s="5" r="I3">
        <v>300000</v>
      </c>
      <c t="n" s="5" r="J3">
        <v>300000</v>
      </c>
    </row>
    <row r="4" spans="1:10">
      <c t="s" s="4" r="A4">
        <v>400</v>
      </c>
    </row>
    <row r="5" spans="1:10">
      <c t="s" s="3" r="A5">
        <v>399</v>
      </c>
    </row>
    <row r="6" spans="1:10">
      <c t="s" s="4" r="A6">
        <v>401</v>
      </c>
      <c t="n" s="7" r="E6">
        <v>267346</v>
      </c>
      <c t="n" s="7" r="F6">
        <v>267346</v>
      </c>
    </row>
    <row r="7" spans="1:10">
      <c t="s" s="4" r="A7">
        <v>250</v>
      </c>
    </row>
    <row r="8" spans="1:10">
      <c t="s" s="3" r="A8">
        <v>399</v>
      </c>
    </row>
    <row r="9" spans="1:10">
      <c t="s" s="4" r="A9">
        <v>65</v>
      </c>
      <c t="n" s="5" r="B9">
        <v>3137066</v>
      </c>
    </row>
    <row r="10" spans="1:10">
      <c t="s" s="4" r="A10">
        <v>401</v>
      </c>
      <c t="n" s="5" r="E10">
        <v>220384</v>
      </c>
      <c t="n" s="5" r="F10">
        <v>220384</v>
      </c>
    </row>
    <row r="11" spans="1:10">
      <c t="s" s="4" r="A11">
        <v>402</v>
      </c>
      <c t="n" s="7" r="B11">
        <v>40000</v>
      </c>
    </row>
    <row r="12" spans="1:10">
      <c t="s" s="4" r="A12">
        <v>403</v>
      </c>
    </row>
    <row r="13" spans="1:10">
      <c t="s" s="3" r="A13">
        <v>399</v>
      </c>
    </row>
    <row r="14" spans="1:10">
      <c t="s" s="4" r="A14">
        <v>401</v>
      </c>
      <c t="n" s="5" r="E14">
        <v>46962</v>
      </c>
      <c t="n" s="5" r="F14">
        <v>46962</v>
      </c>
    </row>
    <row r="15" spans="1:10">
      <c t="s" s="4" r="A15">
        <v>404</v>
      </c>
    </row>
    <row r="16" spans="1:10">
      <c t="s" s="3" r="A16">
        <v>399</v>
      </c>
    </row>
    <row r="17" spans="1:10">
      <c t="s" s="4" r="A17">
        <v>405</v>
      </c>
      <c t="n" s="7" r="C17">
        <v>120000</v>
      </c>
      <c t="n" s="5" r="F17">
        <v>0</v>
      </c>
      <c t="n" s="7" r="G17">
        <v>15000</v>
      </c>
    </row>
    <row r="18" spans="1:10">
      <c t="s" s="4" r="A18">
        <v>401</v>
      </c>
      <c t="n" s="5" r="E18">
        <v>267346</v>
      </c>
      <c t="n" s="7" r="F18">
        <v>267346</v>
      </c>
    </row>
    <row r="19" spans="1:10">
      <c t="s" s="4" r="A19">
        <v>406</v>
      </c>
    </row>
    <row r="20" spans="1:10">
      <c t="s" s="3" r="A20">
        <v>399</v>
      </c>
    </row>
    <row r="21" spans="1:10">
      <c t="s" s="4" r="A21">
        <v>407</v>
      </c>
      <c t="n" s="7" r="D21">
        <v>50000</v>
      </c>
    </row>
    <row r="22" spans="1:10">
      <c t="s" s="4" r="A22">
        <v>408</v>
      </c>
      <c t="s" s="4" r="D22">
        <v>409</v>
      </c>
    </row>
    <row r="23" spans="1:10">
      <c t="s" s="4" r="A23">
        <v>410</v>
      </c>
    </row>
    <row r="24" spans="1:10">
      <c t="s" s="3" r="A24">
        <v>399</v>
      </c>
    </row>
    <row r="25" spans="1:10">
      <c t="s" s="4" r="A25">
        <v>408</v>
      </c>
      <c t="s" s="4" r="D25">
        <v>411</v>
      </c>
    </row>
    <row r="26" spans="1:10">
      <c t="s" s="4" r="A26">
        <v>412</v>
      </c>
    </row>
    <row r="27" spans="1:10">
      <c t="s" s="3" r="A27">
        <v>399</v>
      </c>
    </row>
    <row r="28" spans="1:10">
      <c t="s" s="4" r="A28">
        <v>408</v>
      </c>
      <c t="s" s="4" r="D28">
        <v>305</v>
      </c>
    </row>
    <row r="29" spans="1:10">
      <c t="s" s="4" r="A29">
        <v>413</v>
      </c>
    </row>
    <row r="30" spans="1:10">
      <c t="s" s="3" r="A30">
        <v>399</v>
      </c>
    </row>
    <row r="31" spans="1:10">
      <c t="s" s="4" r="A31">
        <v>407</v>
      </c>
      <c t="n" s="7" r="D31">
        <v>50000</v>
      </c>
    </row>
    <row r="32" spans="1:10">
      <c t="s" s="4" r="A32">
        <v>408</v>
      </c>
      <c t="s" s="4" r="D32">
        <v>414</v>
      </c>
      <c t="s" s="4" r="F32">
        <v>409</v>
      </c>
    </row>
    <row r="33" spans="1:10">
      <c t="s" s="4" r="A33">
        <v>415</v>
      </c>
    </row>
    <row r="34" spans="1:10">
      <c t="s" s="3" r="A34">
        <v>399</v>
      </c>
    </row>
    <row r="35" spans="1:10">
      <c t="s" s="4" r="A35">
        <v>408</v>
      </c>
      <c t="s" s="4" r="D35">
        <v>409</v>
      </c>
    </row>
    <row r="36" spans="1:10">
      <c t="s" s="4" r="A36">
        <v>416</v>
      </c>
      <c t="n" s="5" r="E36">
        <v>112700</v>
      </c>
      <c t="n" s="7" r="F36">
        <v>112700</v>
      </c>
      <c t="n" s="7" r="G36">
        <v>20289</v>
      </c>
    </row>
    <row r="37" spans="1:10">
      <c t="s" s="4" r="A37">
        <v>417</v>
      </c>
      <c t="n" s="7" r="E37">
        <v>42822</v>
      </c>
      <c t="n" s="7" r="F37">
        <v>166111</v>
      </c>
    </row>
    <row r="38" spans="1:10">
      <c t="s" s="4" r="A38">
        <v>418</v>
      </c>
    </row>
    <row r="39" spans="1:10">
      <c t="s" s="3" r="A39">
        <v>399</v>
      </c>
    </row>
    <row r="40" spans="1:10">
      <c t="s" s="4" r="A40">
        <v>408</v>
      </c>
      <c t="s" s="4" r="D40">
        <v>411</v>
      </c>
    </row>
    <row r="41" spans="1:10">
      <c t="s" s="4" r="A41">
        <v>419</v>
      </c>
    </row>
    <row r="42" spans="1:10">
      <c t="s" s="3" r="A42">
        <v>399</v>
      </c>
    </row>
    <row r="43" spans="1:10">
      <c t="s" s="4" r="A43">
        <v>408</v>
      </c>
      <c t="s" s="4" r="D43">
        <v>3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t="s" s="1" r="A1">
        <v>420</v>
      </c>
      <c t="s" s="2" r="B1">
        <v>1</v>
      </c>
      <c t="s" s="2" r="D1">
        <v>365</v>
      </c>
    </row>
    <row r="2" spans="1:4">
      <c t="s" s="2" r="B2">
        <v>2</v>
      </c>
      <c t="s" s="2" r="C2">
        <v>71</v>
      </c>
      <c t="s" s="2" r="D2">
        <v>23</v>
      </c>
    </row>
    <row r="3" spans="1:4">
      <c t="s" s="4" r="A3">
        <v>250</v>
      </c>
    </row>
    <row r="4" spans="1:4">
      <c t="s" s="3" r="A4">
        <v>421</v>
      </c>
    </row>
    <row r="5" spans="1:4">
      <c t="s" s="4" r="A5">
        <v>422</v>
      </c>
      <c t="n" s="7" r="B5">
        <v>87705</v>
      </c>
      <c t="n" s="7" r="C5">
        <v>154478</v>
      </c>
    </row>
    <row r="6" spans="1:4">
      <c t="s" s="4" r="A6">
        <v>423</v>
      </c>
    </row>
    <row r="7" spans="1:4">
      <c t="s" s="3" r="A7">
        <v>421</v>
      </c>
    </row>
    <row r="8" spans="1:4">
      <c t="s" s="4" r="A8">
        <v>422</v>
      </c>
      <c t="n" s="5" r="B8">
        <v>267346</v>
      </c>
      <c t="n" s="7" r="D8">
        <v>193500</v>
      </c>
    </row>
    <row r="9" spans="1:4">
      <c t="s" s="4" r="A9">
        <v>424</v>
      </c>
    </row>
    <row r="10" spans="1:4">
      <c t="s" s="3" r="A10">
        <v>421</v>
      </c>
    </row>
    <row r="11" spans="1:4">
      <c t="s" s="4" r="A11">
        <v>425</v>
      </c>
      <c t="n" s="5" r="B11">
        <v>9000</v>
      </c>
      <c t="n" s="5" r="C11">
        <v>8000</v>
      </c>
    </row>
    <row r="12" spans="1:4">
      <c t="s" s="4" r="A12">
        <v>426</v>
      </c>
      <c t="n" s="5" r="B12">
        <v>9000</v>
      </c>
      <c t="n" s="5" r="C12">
        <v>8000</v>
      </c>
    </row>
    <row r="13" spans="1:4">
      <c t="s" s="4" r="A13">
        <v>427</v>
      </c>
      <c t="n" s="5" r="B13">
        <v>13850</v>
      </c>
      <c t="n" s="5" r="C13">
        <v>13850</v>
      </c>
    </row>
    <row r="14" spans="1:4">
      <c t="s" s="4" r="A14">
        <v>428</v>
      </c>
      <c t="n" s="5" r="B14">
        <v>3500</v>
      </c>
      <c t="n" s="5" r="C14">
        <v>16500</v>
      </c>
    </row>
    <row r="15" spans="1:4">
      <c t="s" s="4" r="A15">
        <v>429</v>
      </c>
    </row>
    <row r="16" spans="1:4">
      <c t="s" s="3" r="A16">
        <v>421</v>
      </c>
    </row>
    <row r="17" spans="1:4">
      <c t="s" s="4" r="A17">
        <v>422</v>
      </c>
      <c t="n" s="5" r="B17">
        <v>43833</v>
      </c>
      <c t="n" s="5" r="C17">
        <v>46500</v>
      </c>
    </row>
    <row r="18" spans="1:4">
      <c t="s" s="4" r="A18">
        <v>430</v>
      </c>
    </row>
    <row r="19" spans="1:4">
      <c t="s" s="3" r="A19">
        <v>421</v>
      </c>
    </row>
    <row r="20" spans="1:4">
      <c t="s" s="4" r="A20">
        <v>431</v>
      </c>
      <c t="n" s="5" r="B20">
        <v>3105</v>
      </c>
      <c t="n" s="5" r="C20">
        <v>19258</v>
      </c>
    </row>
    <row r="21" spans="1:4">
      <c t="s" s="4" r="A21">
        <v>432</v>
      </c>
      <c t="n" s="5" r="B21">
        <v>18276</v>
      </c>
      <c t="n" s="5" r="C21">
        <v>21649</v>
      </c>
    </row>
    <row r="22" spans="1:4">
      <c t="s" s="4" r="A22">
        <v>433</v>
      </c>
      <c t="n" s="7" r="B22">
        <v>61153</v>
      </c>
      <c t="n" s="7" r="C22">
        <v>422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95</v>
      </c>
      <c t="s" s="2" r="B1">
        <v>1</v>
      </c>
    </row>
    <row r="2" spans="1:3">
      <c t="s" s="2" r="B2">
        <v>2</v>
      </c>
      <c t="s" s="2" r="C2">
        <v>71</v>
      </c>
    </row>
    <row r="3" spans="1:3">
      <c t="s" s="3" r="A3">
        <v>96</v>
      </c>
    </row>
    <row r="4" spans="1:3">
      <c t="s" s="4" r="A4">
        <v>97</v>
      </c>
      <c t="n" s="7" r="B4">
        <v>-2646470</v>
      </c>
      <c t="n" s="7" r="C4">
        <v>-3146163</v>
      </c>
    </row>
    <row r="5" spans="1:3">
      <c t="s" s="3" r="A5">
        <v>98</v>
      </c>
    </row>
    <row r="6" spans="1:3">
      <c t="s" s="4" r="A6">
        <v>81</v>
      </c>
      <c t="n" s="7" r="B6">
        <v>559424</v>
      </c>
      <c t="n" s="5" r="C6">
        <v>21955</v>
      </c>
    </row>
    <row r="7" spans="1:3">
      <c t="s" s="4" r="A7">
        <v>99</v>
      </c>
      <c t="s" s="4" r="B7">
        <v>40</v>
      </c>
      <c t="n" s="5" r="C7">
        <v>85483</v>
      </c>
    </row>
    <row r="8" spans="1:3">
      <c t="s" s="4" r="A8">
        <v>100</v>
      </c>
      <c t="s" s="4" r="B8">
        <v>40</v>
      </c>
      <c t="n" s="5" r="C8">
        <v>67500</v>
      </c>
    </row>
    <row r="9" spans="1:3">
      <c t="s" s="4" r="A9">
        <v>101</v>
      </c>
      <c t="n" s="7" r="B9">
        <v>740775</v>
      </c>
      <c t="n" s="5" r="C9">
        <v>998412</v>
      </c>
    </row>
    <row r="10" spans="1:3">
      <c t="s" s="4" r="A10">
        <v>102</v>
      </c>
      <c t="n" s="7" r="B10">
        <v>44872</v>
      </c>
      <c t="n" s="5" r="C10">
        <v>18615</v>
      </c>
    </row>
    <row r="11" spans="1:3">
      <c t="s" s="4" r="A11">
        <v>86</v>
      </c>
      <c t="s" s="4" r="B11">
        <v>40</v>
      </c>
      <c t="n" s="5" r="C11">
        <v>-6673</v>
      </c>
    </row>
    <row r="12" spans="1:3">
      <c t="s" s="4" r="A12">
        <v>103</v>
      </c>
      <c t="n" s="7" r="B12">
        <v>1009</v>
      </c>
      <c t="n" s="7" r="C12">
        <v>-2912</v>
      </c>
    </row>
    <row r="13" spans="1:3">
      <c t="s" s="4" r="A13">
        <v>104</v>
      </c>
      <c t="n" s="5" r="B13">
        <v>12797</v>
      </c>
      <c t="s" s="4" r="C13">
        <v>40</v>
      </c>
    </row>
    <row r="14" spans="1:3">
      <c t="s" s="3" r="A14">
        <v>105</v>
      </c>
    </row>
    <row r="15" spans="1:3">
      <c t="s" s="4" r="A15">
        <v>106</v>
      </c>
      <c t="n" s="5" r="B15">
        <v>-221856</v>
      </c>
      <c t="n" s="7" r="C15">
        <v>-1082821</v>
      </c>
    </row>
    <row r="16" spans="1:3">
      <c t="s" s="4" r="A16">
        <v>27</v>
      </c>
      <c t="n" s="5" r="B16">
        <v>-10286</v>
      </c>
      <c t="n" s="5" r="C16">
        <v>-53058</v>
      </c>
    </row>
    <row r="17" spans="1:3">
      <c t="s" s="4" r="A17">
        <v>34</v>
      </c>
      <c t="n" s="5" r="B17">
        <v>-239032</v>
      </c>
      <c t="n" s="5" r="C17">
        <v>50976</v>
      </c>
    </row>
    <row r="18" spans="1:3">
      <c t="s" s="4" r="A18">
        <v>107</v>
      </c>
      <c t="n" s="5" r="B18">
        <v>19846</v>
      </c>
      <c t="n" s="5" r="C18">
        <v>-27423</v>
      </c>
    </row>
    <row r="19" spans="1:3">
      <c t="s" s="4" r="A19">
        <v>108</v>
      </c>
      <c t="n" s="5" r="B19">
        <v>1423044</v>
      </c>
      <c t="n" s="5" r="C19">
        <v>1142695</v>
      </c>
    </row>
    <row r="20" spans="1:3">
      <c t="s" s="4" r="A20">
        <v>109</v>
      </c>
      <c t="n" s="5" r="B20">
        <v>-315877</v>
      </c>
      <c t="n" s="5" r="C20">
        <v>-1933414</v>
      </c>
    </row>
    <row r="21" spans="1:3">
      <c t="s" s="3" r="A21">
        <v>110</v>
      </c>
    </row>
    <row r="22" spans="1:3">
      <c t="s" s="4" r="A22">
        <v>111</v>
      </c>
      <c t="n" s="5" r="B22">
        <v>-245568</v>
      </c>
      <c t="n" s="7" r="C22">
        <v>-2160802</v>
      </c>
    </row>
    <row r="23" spans="1:3">
      <c t="s" s="4" r="A23">
        <v>112</v>
      </c>
      <c t="n" s="7" r="B23">
        <v>9192</v>
      </c>
      <c t="s" s="4" r="C23">
        <v>40</v>
      </c>
    </row>
    <row r="24" spans="1:3">
      <c t="s" s="4" r="A24">
        <v>113</v>
      </c>
      <c t="s" s="4" r="B24">
        <v>40</v>
      </c>
      <c t="n" s="7" r="C24">
        <v>92455</v>
      </c>
    </row>
    <row r="25" spans="1:3">
      <c t="s" s="4" r="A25">
        <v>114</v>
      </c>
      <c t="n" s="7" r="B25">
        <v>-4551</v>
      </c>
      <c t="n" s="5" r="C25">
        <v>-1349350</v>
      </c>
    </row>
    <row r="26" spans="1:3">
      <c t="s" s="4" r="A26">
        <v>115</v>
      </c>
      <c t="n" s="5" r="B26">
        <v>-240927</v>
      </c>
      <c t="n" s="5" r="C26">
        <v>-3417697</v>
      </c>
    </row>
    <row r="27" spans="1:3">
      <c t="s" s="3" r="A27">
        <v>116</v>
      </c>
    </row>
    <row r="28" spans="1:3">
      <c t="s" s="4" r="A28">
        <v>117</v>
      </c>
      <c t="n" s="5" r="B28">
        <v>925000</v>
      </c>
      <c t="n" s="5" r="C28">
        <v>5525000</v>
      </c>
    </row>
    <row r="29" spans="1:3">
      <c t="s" s="4" r="A29">
        <v>118</v>
      </c>
      <c t="n" s="5" r="B29">
        <v>-389356</v>
      </c>
      <c t="n" s="5" r="C29">
        <v>-7741</v>
      </c>
    </row>
    <row r="30" spans="1:3">
      <c t="s" s="4" r="A30">
        <v>119</v>
      </c>
      <c t="n" s="5" r="B30">
        <v>535644</v>
      </c>
      <c t="n" s="5" r="C30">
        <v>5517259</v>
      </c>
    </row>
    <row r="31" spans="1:3">
      <c t="s" s="4" r="A31">
        <v>120</v>
      </c>
      <c t="n" s="5" r="B31">
        <v>-21160</v>
      </c>
      <c t="n" s="5" r="C31">
        <v>166148</v>
      </c>
    </row>
    <row r="32" spans="1:3">
      <c t="s" s="4" r="A32">
        <v>121</v>
      </c>
      <c t="n" s="5" r="B32">
        <v>161645</v>
      </c>
      <c t="n" s="5" r="C32">
        <v>8523</v>
      </c>
    </row>
    <row r="33" spans="1:3">
      <c t="s" s="4" r="A33">
        <v>122</v>
      </c>
      <c t="n" s="5" r="B33">
        <v>140485</v>
      </c>
      <c t="n" s="5" r="C33">
        <v>174671</v>
      </c>
    </row>
    <row r="34" spans="1:3">
      <c t="s" s="3" r="A34">
        <v>123</v>
      </c>
    </row>
    <row r="35" spans="1:3">
      <c t="s" s="4" r="A35">
        <v>124</v>
      </c>
      <c t="n" s="5" r="B35">
        <v>1624276</v>
      </c>
      <c t="n" s="7" r="C35">
        <v>571330</v>
      </c>
    </row>
    <row r="36" spans="1:3">
      <c t="s" s="4" r="A36">
        <v>125</v>
      </c>
      <c t="n" s="5" r="B36">
        <v>150375</v>
      </c>
      <c t="s" s="4" r="C36">
        <v>40</v>
      </c>
    </row>
    <row r="37" spans="1:3">
      <c t="s" s="4" r="A37">
        <v>126</v>
      </c>
      <c t="n" s="7" r="B37">
        <v>94797</v>
      </c>
      <c t="s" s="4" r="C37">
        <v>40</v>
      </c>
    </row>
    <row r="38" spans="1:3">
      <c t="s" s="4" r="A38">
        <v>127</v>
      </c>
      <c t="s" s="4" r="B38">
        <v>40</v>
      </c>
      <c t="n" s="7" r="C38">
        <v>164140</v>
      </c>
    </row>
    <row r="39" spans="1:3">
      <c t="s" s="4" r="A39">
        <v>128</v>
      </c>
      <c t="n" s="7" r="B39">
        <v>47876</v>
      </c>
      <c t="s" s="4" r="C39">
        <v>40</v>
      </c>
    </row>
    <row r="40" spans="1:3">
      <c t="s" s="4" r="A40">
        <v>129</v>
      </c>
      <c t="s" s="4" r="B40">
        <v>40</v>
      </c>
      <c t="n" s="7" r="C40">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30</v>
      </c>
      <c t="s" s="2" r="B1">
        <v>1</v>
      </c>
    </row>
    <row r="2" spans="1:2">
      <c t="s" s="2" r="B2">
        <v>2</v>
      </c>
    </row>
    <row r="3" spans="1:2">
      <c t="s" s="3" r="A3">
        <v>131</v>
      </c>
    </row>
    <row r="4" spans="1:2">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34</v>
      </c>
      <c t="s" s="2" r="B1">
        <v>1</v>
      </c>
    </row>
    <row r="2" spans="1:2">
      <c t="s" s="2" r="B2">
        <v>2</v>
      </c>
    </row>
    <row r="3" spans="1:2">
      <c t="s" s="3" r="A3">
        <v>135</v>
      </c>
    </row>
    <row r="4" spans="1:2">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38</v>
      </c>
      <c t="s" s="2" r="B1">
        <v>1</v>
      </c>
    </row>
    <row r="2" spans="1:2">
      <c t="s" s="2" r="B2">
        <v>2</v>
      </c>
    </row>
    <row r="3" spans="1:2">
      <c t="s" s="3" r="A3">
        <v>139</v>
      </c>
    </row>
    <row r="4" spans="1:2">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06</v>
      </c>
      <c t="s" s="2" r="B1">
        <v>1</v>
      </c>
    </row>
    <row r="2" spans="1:2">
      <c t="s" s="2" r="B2">
        <v>2</v>
      </c>
    </row>
    <row r="3" spans="1:2">
      <c t="s" s="3" r="A3">
        <v>142</v>
      </c>
    </row>
    <row r="4" spans="1:2">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Balance Sheets</vt:lpstr>
      <vt:lpstr>Balance Sheets (Parenthetical)</vt:lpstr>
      <vt:lpstr>Statements of Operations (Unaud</vt:lpstr>
      <vt:lpstr>Statements of Cash Flows (Unaud</vt:lpstr>
      <vt:lpstr>Organization and Description of</vt:lpstr>
      <vt:lpstr>Summary of Significant Accounti</vt:lpstr>
      <vt:lpstr>Capital Stock</vt:lpstr>
      <vt:lpstr>Inventories</vt:lpstr>
      <vt:lpstr>Property and Equipment</vt:lpstr>
      <vt:lpstr>Mineral Properties and Interest</vt:lpstr>
      <vt:lpstr>Convertible Debt</vt:lpstr>
      <vt:lpstr>Note Payable - Related Party</vt:lpstr>
      <vt:lpstr>Notes Payable - Equipment</vt:lpstr>
      <vt:lpstr>Remediation Liability and Asset</vt:lpstr>
      <vt:lpstr>Stock Redeemable with Gold Proc</vt:lpstr>
      <vt:lpstr>Commitments</vt:lpstr>
      <vt:lpstr>Related Party Transactions</vt:lpstr>
      <vt:lpstr>Summary of Significant Accoun19</vt:lpstr>
      <vt:lpstr>Summary of Significant Accoun20</vt:lpstr>
      <vt:lpstr>Inventories (Tables)</vt:lpstr>
      <vt:lpstr>Property and Equipment (Tables)</vt:lpstr>
      <vt:lpstr>Mineral Properties and Intere23</vt:lpstr>
      <vt:lpstr>Note Payable - Related Party (T</vt:lpstr>
      <vt:lpstr>Notes Payable - Equipment (Tabl</vt:lpstr>
      <vt:lpstr>Remediation Liability and Ass26</vt:lpstr>
      <vt:lpstr>Stock Redeemable with Gold Pr27</vt:lpstr>
      <vt:lpstr>Summary of Significant Accoun28</vt:lpstr>
      <vt:lpstr>Capital Stock (Details)</vt:lpstr>
      <vt:lpstr>Inventory (Details)</vt:lpstr>
      <vt:lpstr>Property and Equipment (Details</vt:lpstr>
      <vt:lpstr>Mineral Properties and Intere32</vt:lpstr>
      <vt:lpstr>Mineral Properties and Intere33</vt:lpstr>
      <vt:lpstr>Convertible Debt (Details)</vt:lpstr>
      <vt:lpstr>Note Payable - Related Party (D</vt:lpstr>
      <vt:lpstr>Note Payable - Related Party 36</vt:lpstr>
      <vt:lpstr>Note Payable - Related Party 37</vt:lpstr>
      <vt:lpstr>Notes Payable - Equipment (Deta</vt:lpstr>
      <vt:lpstr>Notes Payable - Equipment (De39</vt:lpstr>
      <vt:lpstr>Notes Payable - Equipment (De40</vt:lpstr>
      <vt:lpstr>Remediation Liability and Ass41</vt:lpstr>
      <vt:lpstr>Remediation Liability and Ass42</vt:lpstr>
      <vt:lpstr>Stock Redeemable with Gold Pr43</vt:lpstr>
      <vt:lpstr>Stock Redeemable with Gold Pr44</vt:lpstr>
      <vt:lpstr>Commit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2:27:46Z</dcterms:created>
  <dcterms:modified xmlns:dcterms="http://purl.org/dc/terms/" xmlns:xsi="http://www.w3.org/2001/XMLSchema-instance" xsi:type="dcterms:W3CDTF">2015-11-16T12:27:46Z</dcterms:modified>
  <dc:title xmlns:dc="http://purl.org/dc/elements/1.1/">Untitled</dc:title>
  <dc:description xmlns:dc="http://purl.org/dc/elements/1.1/"/>
  <dc:subject xmlns:dc="http://purl.org/dc/elements/1.1/"/>
  <cp:keywords/>
  <cp:category/>
</cp:coreProperties>
</file>